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Description of Business" sheetId="8" r:id="rId8"/>
    <s:sheet name="Basis of Presentation" sheetId="9" r:id="rId9"/>
    <s:sheet name="Fair Value of Financial Instrum" sheetId="10" r:id="rId10"/>
    <s:sheet name="Significant Agreements and Cont" sheetId="11" r:id="rId11"/>
    <s:sheet name="Receivables" sheetId="12" r:id="rId12"/>
    <s:sheet name="Prepaid Expenses" sheetId="13" r:id="rId13"/>
    <s:sheet name="Furniture, Fixtures and Equipme" sheetId="14" r:id="rId14"/>
    <s:sheet name="Accrued Expenses" sheetId="15" r:id="rId15"/>
    <s:sheet name="Long-Term Debt" sheetId="16" r:id="rId16"/>
    <s:sheet name="Commitments and Contingencies" sheetId="17" r:id="rId17"/>
    <s:sheet name="Shareholders' Equity" sheetId="18" r:id="rId18"/>
    <s:sheet name="Stock Option Plans" sheetId="19" r:id="rId19"/>
    <s:sheet name="Income Taxes" sheetId="20" r:id="rId20"/>
    <s:sheet name="Net Loss Per Share" sheetId="21" r:id="rId21"/>
    <s:sheet name="Selected Quarterly Data" sheetId="22" r:id="rId22"/>
    <s:sheet name="Subsequent Events" sheetId="23" r:id="rId23"/>
    <s:sheet name="Basis of Presentation (Policies" sheetId="24" r:id="rId24"/>
    <s:sheet name="Basis of Presentation (Tables)" sheetId="25" r:id="rId25"/>
    <s:sheet name="Prepaid Expenses (Tables)" sheetId="26" r:id="rId26"/>
    <s:sheet name="Furniture, Fixtures and Equip27" sheetId="27" r:id="rId27"/>
    <s:sheet name="Accrued Expenses (Tables)" sheetId="28" r:id="rId28"/>
    <s:sheet name="Long-Term Debt (Tables)" sheetId="29" r:id="rId29"/>
    <s:sheet name="Commitments And Contingencies (" sheetId="30" r:id="rId30"/>
    <s:sheet name="Shareholders' Equity (Tables)" sheetId="31" r:id="rId31"/>
    <s:sheet name="Stock Option Plans (Tables)" sheetId="32" r:id="rId32"/>
    <s:sheet name="Income Taxes (Tables)" sheetId="33" r:id="rId33"/>
    <s:sheet name="Net Loss Per Share (Tables)" sheetId="34" r:id="rId34"/>
    <s:sheet name="Selected Quarterly Data (Tables" sheetId="35" r:id="rId35"/>
    <s:sheet name="Basis of Presentation - Additio" sheetId="36" r:id="rId36"/>
    <s:sheet name="Basis of Presentation - Summary" sheetId="37" r:id="rId37"/>
    <s:sheet name="Basis of Presentation - Weighte" sheetId="38" r:id="rId38"/>
    <s:sheet name="Fair Value of Financial Instr39" sheetId="39" r:id="rId39"/>
    <s:sheet name="Significant Agreements and Co40" sheetId="40" r:id="rId40"/>
    <s:sheet name="Prepaid Expenses - Prepaid Expe" sheetId="41" r:id="rId41"/>
    <s:sheet name="Prepaid Expenses - Additional I" sheetId="42" r:id="rId42"/>
    <s:sheet name="Furniture, Fixtures and Equip43" sheetId="43" r:id="rId43"/>
    <s:sheet name="Furniture, Fixtures and Equip44" sheetId="44" r:id="rId44"/>
    <s:sheet name="Accrued Expenses - Accrued Expe" sheetId="45" r:id="rId45"/>
    <s:sheet name="Long-Term Debt - Additional Inf" sheetId="46" r:id="rId46"/>
    <s:sheet name="Long-Term Debt - Scheduled Matu" sheetId="47" r:id="rId47"/>
    <s:sheet name="Commitments and Contingencies -" sheetId="48" r:id="rId48"/>
    <s:sheet name="Commitments and Contingencies49" sheetId="49" r:id="rId49"/>
    <s:sheet name="Shareholders' Equity - Addition" sheetId="50" r:id="rId50"/>
    <s:sheet name="Shareholders' Equity - Common S" sheetId="51" r:id="rId51"/>
    <s:sheet name="Shareholders' Equity - Common52" sheetId="52" r:id="rId52"/>
    <s:sheet name="Stock Option Plans - Additional" sheetId="53" r:id="rId53"/>
    <s:sheet name="Stock Option Plans - Share Opti" sheetId="54" r:id="rId54"/>
    <s:sheet name="Stock Option Plans - Options Ou" sheetId="55" r:id="rId55"/>
    <s:sheet name="Stock Option Plans - Schedule o" sheetId="56" r:id="rId56"/>
    <s:sheet name="Income Taxes - Additional Infor" sheetId="57" r:id="rId57"/>
    <s:sheet name="Income Taxes - Significant Comp" sheetId="58" r:id="rId58"/>
    <s:sheet name="Income Taxes - Summary of Chang" sheetId="59" r:id="rId59"/>
    <s:sheet name="Income Taxes - Difference Betwe" sheetId="60" r:id="rId60"/>
    <s:sheet name="Net Loss Per Share - Antidiluti" sheetId="61" r:id="rId61"/>
    <s:sheet name="Selected Quarterly Data - Summa"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647">
  <si>
    <t>Document and Entity Information - USD ($) $ in Billions</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EMP</t>
  </si>
  <si>
    <t>Entity Registrant Name</t>
  </si>
  <si>
    <t>CEMPRA,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t>
  </si>
  <si>
    <t>Dec. 31, 2014</t>
  </si>
  <si>
    <t>Current assets</t>
  </si>
  <si>
    <t>Cash and equivalents</t>
  </si>
  <si>
    <t>Receivables</t>
  </si>
  <si>
    <t>Prepaid expenses</t>
  </si>
  <si>
    <t>Total current assets</t>
  </si>
  <si>
    <t>Furniture, fixtures and equipment, net</t>
  </si>
  <si>
    <t>Deposits</t>
  </si>
  <si>
    <t>Total assets</t>
  </si>
  <si>
    <t>Current liabilities</t>
  </si>
  <si>
    <t>Accounts payable</t>
  </si>
  <si>
    <t>Accrued expenses</t>
  </si>
  <si>
    <t>Accrued payroll and benefits</t>
  </si>
  <si>
    <t>Current portion of long-term debt</t>
  </si>
  <si>
    <t>Total current liabilities</t>
  </si>
  <si>
    <t>Deferred revenue</t>
  </si>
  <si>
    <t>Long-term debt</t>
  </si>
  <si>
    <t>Total liabilities</t>
  </si>
  <si>
    <t>Commitments and Contingencies (Notes 4 and 10)</t>
  </si>
  <si>
    <t xml:space="preserve"> </t>
  </si>
  <si>
    <t>Shareholders' Equity</t>
  </si>
  <si>
    <t>Preferred stock; $.001 par value; 5,000,000 shares authorized; no shares issued or outstanding at December 31, 2014 and December 31, 2015</t>
  </si>
  <si>
    <t>Common stock; $.001 par value; 80,000,000 shares authorized; 37,474,944 and 43,990,751 issued and outstanding at December 31, 2014 and December 31, 2015,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3</t>
  </si>
  <si>
    <t>Revenue</t>
  </si>
  <si>
    <t>Contract research</t>
  </si>
  <si>
    <t>License</t>
  </si>
  <si>
    <t>Supply</t>
  </si>
  <si>
    <t>Total revenue</t>
  </si>
  <si>
    <t>Operating expenses</t>
  </si>
  <si>
    <t>Research and development</t>
  </si>
  <si>
    <t>General and administrative</t>
  </si>
  <si>
    <t>Total costs and expenses</t>
  </si>
  <si>
    <t>Loss from operations</t>
  </si>
  <si>
    <t>Other income (expenses)</t>
  </si>
  <si>
    <t>Interest income</t>
  </si>
  <si>
    <t>Interest expense</t>
  </si>
  <si>
    <t>Other income (expense), net</t>
  </si>
  <si>
    <t>Net loss and comprehensive loss</t>
  </si>
  <si>
    <t>Basic and diluted net loss attributable to common shareholders per share</t>
  </si>
  <si>
    <t>Basic and diluted weighted average shares outstanding</t>
  </si>
  <si>
    <t>Consolidated Statements of Shareholders' Equity - USD ($)</t>
  </si>
  <si>
    <t>Total</t>
  </si>
  <si>
    <t>Common Stock</t>
  </si>
  <si>
    <t>Additional Paid-In Capital</t>
  </si>
  <si>
    <t>Accumulated Deficit</t>
  </si>
  <si>
    <t>Beginning balance at Dec. 31, 2012</t>
  </si>
  <si>
    <t>Beginning balance, shares at Dec. 31, 2012</t>
  </si>
  <si>
    <t>Share-based compensation</t>
  </si>
  <si>
    <t>Issuance of common shares upon exercise of options and warrants</t>
  </si>
  <si>
    <t>Issuance of common shares upon exercise of options and warrants, shares</t>
  </si>
  <si>
    <t>Issuance of common stock, net of offering costs</t>
  </si>
  <si>
    <t>Issuance of common stock, net of offering costs, shares</t>
  </si>
  <si>
    <t>Reclassification of additional paid-in capital to warrant liability</t>
  </si>
  <si>
    <t>Net loss</t>
  </si>
  <si>
    <t>Ending balance at Dec. 31, 2013</t>
  </si>
  <si>
    <t>Ending balance, shares at Dec. 31, 2013</t>
  </si>
  <si>
    <t>Reclassification of warrant liability to additional paid-in capital</t>
  </si>
  <si>
    <t>Ending balance at Dec. 31, 2014</t>
  </si>
  <si>
    <t>Ending balance, shares at Dec. 31, 2014</t>
  </si>
  <si>
    <t>Ending balance at Dec. 31, 2015</t>
  </si>
  <si>
    <t>Ending balance, shares at Dec. 31, 2015</t>
  </si>
  <si>
    <t>Consolidated Statements of Shareholders' Equity (Parenthetical) - USD ($) $ in Millions</t>
  </si>
  <si>
    <t>IPO</t>
  </si>
  <si>
    <t>Issuance cost</t>
  </si>
  <si>
    <t>Consolidated Statements of Cash Flows - USD ($)</t>
  </si>
  <si>
    <t>Operating activities</t>
  </si>
  <si>
    <t>Adjustments to reconcile net loss to net cash used in operating activities</t>
  </si>
  <si>
    <t>Depreciation</t>
  </si>
  <si>
    <t>Change in fair value of warrant liabilities</t>
  </si>
  <si>
    <t>Amortization of debt issuance costs</t>
  </si>
  <si>
    <t>Loss on extinguishment of debt</t>
  </si>
  <si>
    <t>Changes in operating assets and liabilities</t>
  </si>
  <si>
    <t>Net cash used in operating activities</t>
  </si>
  <si>
    <t>Investing activities</t>
  </si>
  <si>
    <t>Purchases of furniture, fixtures and equipment</t>
  </si>
  <si>
    <t>Net cash used in investing activities</t>
  </si>
  <si>
    <t>Financing activities</t>
  </si>
  <si>
    <t>Proceeds from borrowing on long-term debt</t>
  </si>
  <si>
    <t>Payments on long-term debt</t>
  </si>
  <si>
    <t>Payment of debt issuance costs</t>
  </si>
  <si>
    <t>Proceeds from exercise of stock options and warrants</t>
  </si>
  <si>
    <t>Proceeds from issuance of common stock, net of underwriting discounts</t>
  </si>
  <si>
    <t>Payment of offering costs</t>
  </si>
  <si>
    <t>Net cash provided by financing activities</t>
  </si>
  <si>
    <t>Net change in cash and equivalents</t>
  </si>
  <si>
    <t>Cash and equivalents at beginning of the period</t>
  </si>
  <si>
    <t>Cash and equivalents at end of the period</t>
  </si>
  <si>
    <t>Supplemental cash flow information</t>
  </si>
  <si>
    <t>Cash paid for interest</t>
  </si>
  <si>
    <t>Non-cash investing and financing activities</t>
  </si>
  <si>
    <t>Allocation of the long-term debt proceeds to warrant</t>
  </si>
  <si>
    <t>Description of Business</t>
  </si>
  <si>
    <t>Organization Consolidation And Presentation Of Financial Statements [Abstract]</t>
  </si>
  <si>
    <t xml:space="preserve">1. Description of Business Cempra, Inc. (the “Company” or “Cempra”, previously known as Cempra Holdings, LLC) is the successor entity of Cempra Pharmaceuticals, Inc. which was incorporated on November 18, 2005 and commenced operations in January 2006. Cempra is located in Chapel Hill, North Carolina, and is a pharmaceutical company developing medicines to treat drug-resistant bacterial infections in the hospital and community. The Company expects to continue to incur losses and require additional financial resources to advance its products to either commercial stage or liquidity events. There can be no assurance that the Company will be able to obtain additional financial resources such as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
  </si>
  <si>
    <t>Basis of Presentation</t>
  </si>
  <si>
    <t xml:space="preserve">2. Basis of Presentation Principles of Consolidation and Basis of Presentation The accompanying consolidated financial statements include the accounts and results of operations of Cempra and its wholly owned subsidiaries. The consolidated financial statements have been prepared in accordance with accounting principles generally accepted in the United States of America (“U.S. GAAP”). All intercompany balances and transactions have been eliminated in consolidation. Use of Estimates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Equivalents and Concentrations of Risks The Company considers all highly liquid investments purchased with an original maturity of three months or less at the date of purchase to be cash equivalents. Cash deposits are all in financial institutions in the U.S. The Company maintains cash in accounts which are in excess of federally insured limits. Receivables Receivables consist of amounts billed and amounts earned but unbilled under the Company’s licensing agreements or its contract with the Biomedical Advanced Research and Development Authority of the U.S. Department of Health and Human Services (“BARDA”) Furniture, Fixtures and Equipment Furniture, fixtures and equipment are recorded at cost and depreciated over their estimated useful lives using the straight-line method. Furniture, fixtur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 Furniture, fixtures and equipment are reviewed for impairment when events or changes in circumstances indicate the carrying amount of an asset may not be recoverable. If there is an impairment, a loss is recognized. Income Taxes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 Intellectual Property The Company’s policy is to file patent applications to protect technology, inventions and improvements that are considered important to the development of its business. The patent positions of technology companies, including the Company, are uncertain and involve complex legal and factual questions for which important legal principles are largely unresolved. The Company accounts for its intellectual property under the guidance of the Financial Accounting Standards Board (“FASB”) Accounting Standards Codification (“ASC”) Topic 350, Intangibles—Goodwill and Other. Research and Development Expenses Research and development (“R&amp;D”) expenses include direct and indirect R&amp;D costs. Direct R&amp;D consists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esearch and development functions, including stock-based compensation for R&amp;D personnel. Indirect R&amp;D costs include insurance or other indirect costs related to the Company’s research and development function to specific product candidates. R&amp;D costs are expensed as incurred. Expenses paid but not yet incurred are recorded in prepaid expenses. The Company expenses pre-approval inventory as R&amp;D until regulatory approval is received. Clinical Trial Accruals As part of the process of preparing financial statements, the Company is required to estimate its expenses resulting from its obligation under contracts with vendors and consultants and clinical site agreements in connection with conducting clinical trial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discussions with applicable personnel and outside service providers as to the progress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accrual is dependent upon the timely and accurate reporting of fee billings and passthrough expenses from contract research organizations and other third-party vendors as well as the timely processing of any change orders from the contract research organizations. Revenue Recognition The Company’s revenue generally consists of research related revenue under federal contracts, supply revenue and licensing revenue related to non-refundable upfront fees, milestone payments and royalties earned under license agreements. Revenue is recognized when the following criteria are met: (1) persuasive evidence that an arrangement exists; (2) delivery of the products and/or services has occurred; (3) the selling price is fixed or determinable; and (4)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the Company determines the period over which the performance obligations will be performed and revenue recognized.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 Net Loss Per Share Basic net loss per share is computed by dividing the net loss attributable to common shareholders by the weighted average number of common stock shares outstanding during the period. Diluted net loss per share is computed by dividing the net loss attributable to common shareholders by the weighted average number of common stock shares adjusted for the dilutive effect of common stock equivalent shares outstanding during the period. Common stock equivalents consist of convertible senior notes (using the “as if converted” method), stock options, restricted stock shares and stock warrants. Common equivalent shares are excluded from the computation in periods in which they have an anti-dilutive effect on earnings per share. Share-Based Compensation The Company accounts for share-based compensation following the provisions of FASB ASC Topic 718, Stock Compensation The Company recorded the following share-based compensation expense in accordance with ASC Topic 718:
Year Ended December 31,
2013
2014
2015
Research and development
$
962,443
$
811,227
$
1,948,116
General and administrative
2,249,359
2,294,111
3,940,040
Total
$
3,211,802
$
3,105,338
$
5,888,156
Allocations to research and development and general and administrative expense are based upon the department to which the associated employee reported. No related tax benefits of the share-based compensation expense have been recognized. Valuation Assumptions for Stock Option Plans The employee share-based compensation expense recognized was determined using the Black-Scholes option-pricing model. Option-pricing models require the input of subjective assumptions and these assumptions can vary over time. The weighted-average assumptions used to determine the fair value of each option grant are as follows:
2013
2014
2015
Estimated dividend yield
0.0
%
0.0
%
0.0
%
Expected share price volatility
70.8
%
82.3
%
74.3
%
Risk-free interest rate
1.0
%
2.0
%
1.7
%
Expected life of option (in years)
5.5
5.8
5.6
Weighted-average fair value per share
$
4.26
$
8.58
$
17.00
Expected stock price volatility is based on an average of the Company’s volatility and several peer public companies due to the Company’s limited history. For purposes of identifying peer companies, the Company considered characteristics such as industry, market capitalization, length of trading history, similar vesting terms and in-the-money option status. The risk-free rate is based on the U.S. Treasury yield curve during the expected life of the option. The dividend yield percentage is zero because the Company neither currently pays dividends nor intends to do so during the expected option term. The expected term represents the average time that options are expected to be outstanding. Due to a lack of term length data, the Company elected to use the mid-point between the vesting date and the contractual term as the expected term for employee options and contractual life for non-employees options. This is in accordance with the simplified method prescribed in SEC Staff Accounting Bulletin No. 107, Share-Based Payment Recent Accounting Pronouncements In November 2015, the FASB issued Accounting Standards Update (“ASU”) No. 2015-17, Income Taxes (Topic 740): Balance Sheet Classification of Deferred Taxes. The new standard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ASU may be applied either prospectively to all deferred tax assets and liabilities or retrospectively to all periods presented. The Company adopted this standard as of December 31, 2015 with prospective application. As a result, the Company reclassified its deferred tax assets classified as current to noncurrent and its deferred tax liabilities classified as current to noncurrent in its December 31, 2015 consolidated balance sheet. Prior balance sheets were not retrospectively adjusted. In April 2015, the FASB issued ASU 2015-3, Simplifying the Presentation of Debt Issuance Costs. The new standard will more closely align the presentation of debt issuance costs under U.S. GAAP with the presentation under comparable International Financial Reporting Standards (“IFRS”). Debt issuance costs related to a recognized debt liability will be presented on the balance sheet as a direct deduction from the debt liability, similar to the presentation of debt discounts. This guidance is effective for fiscal years beginning after December 15, 2015, and interim periods within those fiscal years. This standard has been early adopted by the Company without a material impact on its consolidated financial statements. In May 2014, the FASB issued ASU 2014-09, Revenue from Contracts with Customers </t>
  </si>
  <si>
    <t>Fair Value of Financial Instruments</t>
  </si>
  <si>
    <t>Fair Value Disclosures [Abstract]</t>
  </si>
  <si>
    <t xml:space="preserve">3. Fair Value of Financial Instruments The carrying values of cash equivalents, receivables, prepaid expenses, and accounts payable at December 31, 2015 approximated their fair values due to the short-term nature of these items. The Company’s valuation of financial instruments is based on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At December 31, 2014 and December 31, 2015, the Company held money market funds classified as Level 1 financial instruments of $85.8 </t>
  </si>
  <si>
    <t>Significant Agreements and Contracts</t>
  </si>
  <si>
    <t>Significant Agreements And Contracts [Abstract]</t>
  </si>
  <si>
    <t xml:space="preserve">4. Significant Agreements and Contracts License Agreements Optimer Pharmaceuticals, Inc. In March 2006, the Company, through its wholly owned subsidiary, Cempra Pharmaceuticals, Inc., entered into a Collaborative Research and Development and License Agreement (“Optimer Agreement”) with Optimer Pharmaceuticals, Inc. (“Optimer”). Under the terms of the Optimer Agreement, the Company acquired exclusive rights to further develop and commercialize certain Optimer technology worldwide, excluding member nations of the Association of Southeast Asian Nations. Optimer was acquired by Cubist Pharmaceuticals, Inc. in October 2013, which was in turn acquired by Merck in January 2015. In exchange for this license, during 2006 and 2007, the Company issued an aggregate of 125,646 common shares with a total fair value of $190,418 to Optimer. These issuances to Optimer were expensed as incurred in research and development expense. In July 2010, the Company paid a $500,000 milestone payment to Optimer after the successful completion of its first solithromycin Phase 1 program. In July 2012, the Company paid a $1,000,000 milestone after the successful completion of its first solithromycin Phase 2 program. Both milestones were expensed as incurred in research and development expense. Under the terms of the Optimer Agreement, the Company will owe Optimer additional payments, contingent upon the achievement of various development, regulatory and commercialization milestone events. The aggregate amount of such milestone payments the Company may need to pay is based in part on the number of products developed under the agreement and would total $27,500,000 (including payments made to date) if four products are developed through FDA approval. The Company will also pay tiered mid-single-digit royalties based on the amount of annual net sales of its approved products. The Scripps Research Institute In June 2012, the Company entered into a license agreement with The Scripps Research Institute (“TSRI”), whereby TSRI licensed to the Company rights, with rights of sublicense, to make, use, sell, and import products for human or animal therapeutic use that use or incorporate one or more macrolides as an active pharmaceutical ingredient and is covered by certain patent rights owned by TSRI claiming technology related to copper-catalysed ligation of azides and acetylenes. The rights licensed to the Company are exclusive as to the People’s Republic of China (excluding Hong Kong), South Korea and Australia, and are non-exclusive in all other countries worldwide, except the member-nations of the Association of Southeast Asian Nations, which are not included in the territory of the license. Under the terms of the agreement with TSRI, the Company paid a one-time only, non-refundable license issue fee in the amount of $350,000 which was charged to research and development expense in the second quarter of 2012. The Company is also obligated to pay annual maintenance fees to TSRI in the amount of (i) $50,000 each year for the first three years (beginning on the first anniversary of the agreement), and (ii) $85,000 each year thereafter (beginning on the fourth anniversary of the agreement). Each calendar year’s annual maintenance fees will be credited against sales royalties due under the agreement for such calendar year. 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 TSRI is eligible to receive milestone payments of up to $1.1 million with respect to regulatory approval in the exclusive territory and first commercial sale, in each of the exclusive territory and nonexclusive territory, of the first licensed product to achieve those milestones that is based upon each macrolide covered by the licensed patents. Each milestone is payable once per each macrolide. Each milestone payment made to TSRI with respect to a particular milestone will be creditable against any payment due to TSRI with respect to any sublicense revenues received in connection with the achievement of such milestone. Pursuant to the terms of the Optimer Agreement, any payments made to TSRI under this license for territories subject to the Optimer Agreement can be deducted from any sales-based royalty payments due under the Optimer Agreement up to a certain percentage reduction of the royalties due to Optimer. Under the terms of the agreement, the Company is also required to pay additional fees on royalties, sublicensing and milestone payments if the Company, an affiliate with TSRI, or a sublicensee challenges the validity or enforceability of any of the patents licensed under the agreement. Such increased payments would be required until all patent claims subject to challenge are invalidated in the particular country where such challenge was mounted. License and milestone payments received under the license agreement with Toyama (discussed below), have resulted in a payment of $200,000 of fees to TSRI as of December 31, 2015. Biomedical Advanced Research and Development Authority In May 2013, the Company entered into an agreement with BARDA, for the evaluation and development of the Company’s lead product candidate solithromycin for the treatment of bacterial infections in pediatric populations and infections caused by bioterror threat pathogens. The agreement is a cost plus fixed fee development contract, with a base performance segment valued at approximately $17.7 million, and four option work segments that BARDA may request at its sole discretion pursuant to the agreement. If all four option segments are requested, the cumulative value of the agreement would be approximately $58 million. Three of the options are cost plus fixed fee arrangements and one option is a cost sharing arrangement for which the Company would be responsible for a designated portion of the costs associated with that work segment. The estimated period of performance for the base performance segment is May 24, 2013 through February 29, 2016. Under the agreement, the Company is reimbursed and recognizes revenue as allowable costs are incurred plus a portion of the fixed-fee earned. The Company considers fixed-fees under cost reimbursable agreements to be earned in proportion to the allowable costs incurred in performance of the work as compared to total estimated agreement costs, with such costs incurred representing a reasonable measurement of the proportional performance of the work completed. For the years ended December 31, 2013, 2014 and 2015, the Company recognized $3.5, $9.6 and $12.4 million in revenue under this agreement, respectively. The agreement provides the U.S. government the ability to terminate the agreement for convenience or to terminate for default if the Company fails to meet its obligations as set forth in the statement of work. The Company believes that if the government were to terminate the agreement for convenience, the costs incurred through the effective date of such termination and any settlement costs resulting from such termination would be allowable costs. Toyama Chemical Co., Ltd. In May 2013, Cempra Pharmaceuticals, Inc., the Company’s wholly owned subsidiary, entered into a license agreement with Toyama Chemical Co., Ltd. (“Toyama”), whereby the Company licensed to Toyama the exclusive right, with the right to sublicense, to make, use and sell any product in Japan that incorporates solithromycin, the Company’s lead compound, as its sole active pharmaceutical ingredient, or API, for human therapeutic uses, other than for ophthalmic indications or any condition, disease or affliction of the ophthalmic tissues. Toyama also has a nonexclusive license in Japan and certain other countries, with the right to sublicense, to manufacture or have manufactured API for solithromycin for use in manufacturing such products, subject to limitations and obligations of the concurrently executed supply agreement discussed below. Toyama granted the Company certain rights to intellectual property generated by Toyama under the license agreement with respect to solithromycin or licensed products for use with such products outside Japan or with other solithromycin-based products inside or outside Japan. Following execution of the agreement, the Company received a $10.0 $60.0 In August 2014, the Company received a $10.0 million milestone payment from Toyama (“August 2014 Milestone”), which was triggered by Toyama’s progress of its solithromycin clinical development program in Japan. The payment was made following Toyama’s receipt of regulatory clearance to begin a Phase 2 trial of solithromycin in Japan following successful completion of a Phase 1 trial. As part of the license agreement, Toyama and the Company also entered into a supply agreement, whereby the Company will be the exclusive supplier (with certain limitations) to Toyama and its sublicensees of API for solithromycin for use in licensed products in Japan, as well as the exclusive supplier to Toyama and its sublicensees of finished forms of solithromycin to be used in Phase 1 and Phase 2 clinical trials in Japan. Pursuant to the supply agreement, which is an exhibit to the license agreement, Toyama will pay the Company for such clinical supply of finished product and all supplies of API for solithromycin for any purpose, other than the manufacture of products for commercial sale in Japan, at prices equal to the Company’s cost . The Company has determined that there are six deliverables under this agreement including (1) the license to develop and commercialize solithromycin in Japan, (2) the obligation of the Company to conduct Phase 3 studies and obtain regulatory approval in the United States and one other territory, (3) participation in a Joint Development Committee, or JDC, (4) participation in a Joint Commercialization Committee, or JCC, (5) the right to use the Company’s trademark, and (6) a supply agreement. The amounts received under the license agreement have been allocated to the deliverables based on their relative fair values and will be recognized into income when the revenue recognition criteria have been achieved.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 Royalties are recorded as earned in accordance with the contract terms when third party sales can be reliably measured and collectability is reasonably assured. The Company recognized $4.3 million in revenue associated with the delivery of the license in May 2013. Additionally, because the milestone event triggering the August 2014 Milestone payment was considered non-substantive for accounting purposes, this milestone payment is being recognized into revenue proportionately to the six deliverables in the agreement using the same allocation as the upfront payment. Therefore, $4.3 million of the August 2014 Milestone payment was recognized into revenue in August 2014. The remainder of the upfront and milestone payments which aggregate to $11.3 million are recorded as deferred revenue at December 31, 2015 and will be recognized as revenue when the revenue recognition criteria of each deliverable has been met. The Company also recognized a $10.0 million milestone based on the Japan Patent Office issuing a Decision of Allowance for the Company’s patent covering certain crystal forms of solithromycin in Japan. The March 2015 milestone payment is considered substantive for accounting purposes, and therefore the $10.0 million milestone was recognized in its entirety as revenue in March 2015. </t>
  </si>
  <si>
    <t>Receivables [Abstract]</t>
  </si>
  <si>
    <t>5. Receivables Receivables consist of amounts billed and amounts earned but unbilled under the Company’s licensing agreements or its contract with BARDA. At December 31, 2015, the Company’s receivables consisted primarily of earned but unbilled receivables under the BARDA agreement.</t>
  </si>
  <si>
    <t>Prepaid Expenses</t>
  </si>
  <si>
    <t>Deferred Costs Capitalized Prepaid And Other Assets Disclosure [Abstract]</t>
  </si>
  <si>
    <t xml:space="preserve">6. Prepaid Expenses Prepaid expenses are compromised of the following as of:
December 31,
2014
2015
Prepaid developmental expenses
$
2,936,702
$
-
Prepaid insurance
242,980
155,729
Other prepaid expenses
208,201
416,876
Total prepaid expenses
$
3,387,883
$
572,605
The $2.9 million in prepaid development expenses in 2014 consisted of payments for active pharmaceutical ingredient (API) which has been used through the course of 2015 for the clinical development program of solithromycin in Japan. </t>
  </si>
  <si>
    <t>Furniture, Fixtures and Equipment</t>
  </si>
  <si>
    <t>Property Plant And Equipment [Abstract]</t>
  </si>
  <si>
    <t xml:space="preserve">7. Furniture, Fixtures and Equipment Furniture, fixtures and equipment consist of the following as of:
Useful Life (years)
December 31,
2014
2015
Computer equipment
2
$
173,241
$
209,068
Software
2
62,675
62,675
Furniture
5
45,935
45,935
Leasehold improvements
3
21,183
31,163
Total furniture, fixtures and equipment
303,034
348,841
Less: accumulated depreciation
(189,888
)
(259,114
)
Furniture, fixtures and equipment, net
$
113,146
$
89,727
Depreciation expense for the years ended December 31, 2013, 2014 and 2015 was $39,622, $76,273 and $69,224, respectively. </t>
  </si>
  <si>
    <t>Accrued Expenses</t>
  </si>
  <si>
    <t>Payables And Accruals [Abstract]</t>
  </si>
  <si>
    <t>8. Accrued Expenses Accrued expenses are comprised of the following as of:
December 31,
2014
2015
Accrued professional fees
$
372,639
$
641,469
Other accrued fees
32,062
222,409
Franchise tax
383,287
436,050
Accrued interest
148,025
99,167
Deferred rent
66,483
75,685
Total accrued expenses
$
1,002,496
$
1,474,780</t>
  </si>
  <si>
    <t>Long-Term Debt</t>
  </si>
  <si>
    <t>Debt Disclosure [Abstract]</t>
  </si>
  <si>
    <t>9. Long-term Debt In July 2015, the Company entered into a Loan and Security Agreement (the “Loan and Security Agreement”) with Comerica Bank (“Comerica). The Loan and Security Agreement provides that the Company may borrow up to $20.0 million in a term loan (the “Term Loan”) and, upon FDA approval of its planned New Drug Application for solithromycin, the Company may also borrow an aggregate amount equal to the lesser of (i) up to 75% of its eligible inventory and 80% of eligible accounts receivable or (ii) $10.0 million (the “Revolver”). After FDA approval of the Company’s planned New Drug Application for solithromycin, the Company may convert the Term Loan to the Revolver, in which event the Revolver would have a maximum amount available to the Company of $25.0 million. The Loan and Security Agreement specifies the criteria for determining eligible inventory and eligible accounts receivable and sets forth ongoing limitations and conditions precedent to the Company’s ability to borrow under the Revolver. The Company granted Comerica a security interest in substantially all of its personal property assets, excluding its intellectual property and its stock in its subsidiaries, to secure its outstanding obligations under the Loan and Security Agreement. The Company is also obligated to comply with various other customary covenants, including, among other things, restrictions on its ability to: dispose of assets, make acquisitions, be acquired, incur indebtedness, grant liens, make distributions to its stockholders, make investments, enter into certain transactions with affiliates, or pay down subordinated debt, subject to specified exceptions. At closing, the Company received the full $20.0 million under the Term Loan and paid a facility fee of $100,000 for the Term Loan and a facility fee of $187,500 for the Revolver. The Company immediately used proceeds from the Term Loan to pay all of its $17.7 million outstanding principal and interest and $1.2 million in end of term and prepayment fees under the loan and security agreement (“December 2011 Note”) with Hercules Technology Growth Capital, Inc. (“Hercules”) and terminated the Hercules loan. The Company recorded a charge of $328,423 on the early extinguishment of the December 2011 Note. Amounts borrowed under the Term Loan may be repaid and reborrowed at any time without penalty or premium. The Term Loan is interest-only through April 30, 2016, followed by an amortization period of 36 months of equal monthly payments of principal plus interest, beginning on May 1, 2016 and continuing on the same day of each month thereafter until paid in full. Any amounts borrowed under the Term Loan will bear interest at a floating interest rate equal to the 30 Day LIBOR rate plus 5.2%. Amounts available to be borrowed under the Revolver may also be repaid and reborrowed at any time without penalty or premium prior to December 31, 2017, at which time all advances under the Revolver shall be immediately due and payable in full. Any amounts borrowed under the Revolver will bear interest at the 30 Day LIBOR rate plus 4.2. Once available, the Revolver is subject to an annual unused facility fee equal of 0.25%. Under the Loan and Security Agreement, the Company is subject to certain covenants including maintaining a minimum unrestricted cash balance of $15.0 million and continuing the development or commercially launching solithromycin. In December 2011, the Company entered into the $20.0 million December 2011 Note with Hercules and borrowed $10.0 million upon closing. Borrowings under the December 2011 Note bore interest at the greater of (i) 9.55%, or (ii) the sum of 9.55% plus the prime lending rate, as published by the Wall Street Journal, minus 3.25% per annum. In connection with the initial closing of the December 2011 Note, the Company entered into a warrant agreement with Hercules. In May 2013, the Company amended its December 2011 Note, increasing the initial loan amount to $15.0 million, and receiving an additional $5.2 million upon closing. In March 2014, the Company amended the December 2011 Note providing the Company the ability to request, at any time prior to December 26, 2014, another borrowing in the aggregate amount of $3.0 million. This amendment also provided for the Company to make interest only payments through May 31, 2015. In June 2014, the Company borrowed the additional $3.0 million and amended the December 2011 Note to provide the Company the ability to borrow up to an additional $10.0 million. Warrants associated with the December 2011 Note were reclassified to additional paid-in capital in the second quarter of 2014. The Hercules loan was terminated and paid using proceeds from the Comerica Term Loan. In connection with the initial closing of the December 2011 Note, the Company entered into a warrant agreement with Hercules (the “First Hercules Warrant”), under which Hercules has the right to purchase 39,038 shares of the Company’s common stock. The exercise price of the First Hercules Warrant was initially $10.25 per share, subject to adjustment in the event of a merger, reclassification, subdivision or combination of shares or stock dividend and subject also to antidilution protection. In connection with the May 2013 amendment to the loan agreement, the exercise price of the First Hercules Warrant was reduced to the lower of (a) $6.11, and (b) the effective price per share of the Company’s common stock issued or issuable in any offering of the Company’s equity or equity-linked securities that occured prior to June 1, 2014, provided that such offering was effected principally for equity or debt-financing purposes. Since the May 2013 amendment to the warrant resulted in a variable exercise price, the fair value of the warrant as of the date of the amendment was reclassified from additional paid-in capital to a warrant liability. The Company did not offer any common stock between the amendment date and June 1, 2014 at a price below $6.11, therefore, the exercise price of the First Hercules Warrant became fixed at $6.11, which resulted in the warrant liability being reclassified to additional paid-in capital in the second quarter of 2014. Additionally, in connection with the May 2013 amendment of the December 2011 Note, the Company entered into a warrant agreement with Hercules (the “Second Hercules Warrant”), under which Hercules has the right to purchase an aggregate number of shares of the Company’s common stock equal to the quotient derived by dividing $609,533 by the exercise price then in effect, which is defined as the lower of (a) $6.11, and (b) the effective price per share of the Company’s common stock issued or issuable in any offering of the Company’s equity or equity-linked securities prior to June 1, 2014, provided that such offering was effected principally for equity or debt-financing purposes. The Second Hercules Warrant expires on May 31, 2023. Proceeds equal to the fair value of the Second Hercules Warrant were recorded as a liability at the date of issuance. The Company did not offer any common stock between the amendment date and June 1, 2014 at a price below $6.11, therefore, the exercise price of the Second Hercules Warrant became fixed at $6.11, which resulted in the warrant being fixed at 99,759 shares of common stock and the warrant liability being reclassified to additional paid-in capital in the second quarter of 2014. In December 2014, Hercules exercised the First Hercules Warrant of 39,038 shares and the Second Hercules Warrant of 99,759 shares in a cashless exercise which resulted in 97,931 shares issued. The exercise price was deemed to be $20.75, the average of the closing prices over a five day period ending three days before the day the current fair market value of the common stock was determined. Scheduled Maturities: Scheduled maturities of long-term debt are as follows:
Year Ending December 31:
2016
$
4,444,444
2017
6,666,667
2018
6,666,667
2019
2,222,222
Total
20,000,000
Less: Unamortized discount
(297,776
)
Less: Current portion of long-term debt
(4,444,444
)
Long-term debt
$
15,257,780</t>
  </si>
  <si>
    <t>Commitments and Contingencies</t>
  </si>
  <si>
    <t>Commitments And Contingencies Disclosure [Abstract]</t>
  </si>
  <si>
    <t xml:space="preserve">10. Commitments and Contingencies Future minimum lease payments required under non-cancellable operating leases as of December 31, 2015 are as follows:
Operating
Leases
2016
$
685,819
2017
741,170
2018
757,768
2019
502,309
2020 and thereafter
358,647
Total minimum lease payments
$
3,045,713
Rent expense for the years ended December 31, 2013, 2014 and 2015 was $145,549, $185,647, and $443,081, respectively. See Note 4—Significant Agreements and Contracts for contingencies related to the Optimer Agreement and the TSRI agreement. </t>
  </si>
  <si>
    <t>Equity [Abstract]</t>
  </si>
  <si>
    <t>11. Shareholders’ Equity Common Stock During January 2015, the Company completed a public offering issuing 6,037,500 shares of common stock, at a price of $24.50 per share, resulting in net proceeds to the Company of approximately $138.8 million after deducting underwriting discounts and commissions, and expenses of approximately $9.1 million During 2015, the Company issued 417,999 shares of common stock at a weighted average exercise price of $6.40 per share for the exercise of option grants and 60,309 shares of common stock at a weighted average exercise price of $6.00 per share for the exercise of warrants issued. In March 2013, the Company entered into an at-the-market (“ATM”) sales agreement (the “Sales Agreement”) with Cowen and Company, LLC (“Cowen”) under which the Company could, at its discretion, from time to time sell shares of its common stock, with a sales value of up to $25.0 million. The Company provided Cowen with customary indemnification rights, and Cowen was entitled to a commission at a fixed commission rate of 3.0% of the gross proceeds per share sold. Sales of the shares under the Sales Agreement were to be made in transactions deemed to be “at the market offerings” as defined in Rule 415 under the Securities Act of 1933, as amended. In October 2014, the Company and Cowen amended the Sales Agreement (the “Amended Agreement”) to increase the aggregate gross sales proceeds that could be raised to $50 million. The Company began the sale of ATM shares in July 2014 and sold an aggregate of 4,092,525 shares of common stock under the Sales Agreement in 2014 resulting in net proceeds of $48.5 million after deducting commissions of $1.5 million. The Sales Agreement was terminated on January 5, 2015. During June 2013, the Company completed a public offering issuing 8,273,938 shares of common stock, at a price of $7.00 per share, resulting in net proceeds to the Company of approximately $54.2 million after deducting underwriting discounts of $3.5 million and offering costs of $0.2 million. The following table presents common stock reserved for future issuance for the following equity instruments as of December 31, 2015:
Warrants to purchase common stock (1)
94,912
Options:
Outstanding under the 2006 Stock Plan
499,726
Outstanding under the 2011 Equity Incentive Plan
2,314,039
Available for future grants under the 2011 Equity Incentive Plan
2,256,361
Total common stock reserved for future issuance
5,165,038
(1)
The Warrants to purchase common stock are exercisable at a price of $6.00 per share and expire in August 2018.</t>
  </si>
  <si>
    <t>Stock Option Plans</t>
  </si>
  <si>
    <t>Disclosure Of Compensation Related Costs Sharebased Payments [Abstract]</t>
  </si>
  <si>
    <t>12. Stock Option Plans The Company adopted the 2006 Stock Plan in January 2006 (“the 2006 Plan”). The 2006 Plan provided for the granting of incentive share options, nonqualified share options and restricted shares to Company employees, representatives and consultants. As of December 31, 2015, there were options for an aggregate of 499,726 shares issued and outstanding under the 2006 Plan. The Company’s board of directors adopted the 2011 Equity Incentive Plan in October 2011 (the “2011 Plan”), which, as amended in May 2015, authorizes the issuance of up to 4,842,105 shares under the 2011 Plan, with an automatic annual increase discussed below. As of December 31, 2015, there were 2,256,361 options shares available under the 2011 Plan. The number of shares of common stock reserved for issuance under the 2011 Plan automatically increases on January 1 of each year, continuing through January 1, 2021, by 4% of the total number of shares of the Company’s common stock outstanding on December 31 of the preceding calendar year. Upon adoption of the 2011 Plan, the Company eliminated the authorization for any unissued shares previously reserved under the Company’s 2006 Plan. The stock awards previously issued under the 2006 Plan remain in effect in accordance with the terms of the 2006 Plan. The following table summarizes the Company’s 2006 and 2011 Plan activity:
Weighted
Weighted
Average
Average
Aggregate
Number of
Exercise
Contractual
Intrinsic
Options
Price
Term (in years)
Value (1)
Outstanding - December 31, 2012
1,162,602
$
4.18
Granted
758,374
7.03
Exercised
(13,685
)
0.60
Forfeited
(74,440
)
7.16
Expired
-
-
Outstanding - December 31, 2013
1,832,851
5.26
Granted
753,250
12.35
Exercised
(39,980
)
2.16
Forfeited
(60,021
)
10.28
Expired
(1,541
)
7.22
Outstanding - December 31, 2014
2,484,559
$
7.34
Granted
790,850
26.73
Exercised
(417,999
)
6.40
Forfeited
(43,645
)
15.71
Expired
-
-
Outstanding - December 31, 2015
2,813,765
12.80
7.20
$
52,228,412
Exercisable - December 31, 2015
1,850,890
8.48
6.41
41,960,983
Vested and expected to vest at December 31, 2015 (2)
2,754,796
$
12.59
7.16
$
51,664,889
(1)
Intrinsic value is the excess of the fair value of the underlying common shares as of December 31, 2015 over the weighted-average exercise price.
(2)
The number of stock options expected to vest takes into account an estimate of expected forfeitures. The following table summarizes certain information about all options outstanding as of December 31, 2015:
Options Outstanding
Options Exercisable
Exercise Price
Number of Options
Weighted Average Remaining Contractual Term (in years)
Number of Options
Weighted Average Remaining Contractual Term (in years)
$0.48 - $1.43
32,633
0.49
32,633
0.49
$2.09 - $2.47
467,093
4.03
467,093
4.03
$6.63 - $7.86
879,008
6.75
842,215
6.73
$8.70 - $13.71
669,160
8.12
300,119
8.05
$23.51- $43.43
765,871
9.12
208,830
8.98
2,813,765
1,850,890
During the year ended December 31, 2013, 2014 and 2015, the Company recorded $3,211,802, $3,105,338, and $5,888,156 in share-based compensation expense, respectively. As of December 31, 2015, approximately $11,550,570 of total unrecognized compensation cost related to unvested share options is expected to be recognized over a weighted-average period of 2.83 years. During the year ended December 31, 2015, the Company received $2,676,489 in cash proceeds from the exercise of stock options through the course of the year. Other information pertaining to the Company’s stock option awards is as follows (in thousands, except per share data):
Fiscal Years Ended
December 31,
December 31,
December 31,
2013
2014
2015
Weighted average grant date fair value per share of options
$
4.26
$
8.58
$
17.00
Total intrinsic value of options exercised
$
146
$
313
$
11,970</t>
  </si>
  <si>
    <t>Income Taxes</t>
  </si>
  <si>
    <t>Income Tax Disclosure [Abstract]</t>
  </si>
  <si>
    <t xml:space="preserve">13. Income Taxes No provision for U.S. Federal or state income taxes has been recorded as the Company has incurred net operating losses since inception. Significant components of the Company’s deferred income tax assets as of December 31, 2014 and 2015 consist of the following:
2014
2015
Current
Deferred income tax assets
Other current assets
$
23,900
$
-
Total net deferred income taxes, current
23,900
-
Less valuation allowance
(23,900
)
-
Total net deferred income taxes, current
$
-
$
-
Non-current
Deferred income tax assets
Tax loss carryforwards
$
58,528,300
$
86,600,000
Contribution carryforwards
16,000
27,300
Tax credits
7,559,400
12,718,900
Start-up costs
6,164,400
5,660,700
Share-based compensation
1,600,100
3,315,100
Deferred revenue
2,038,600
4,048,800
Other assets
355,300
350,000
Total net deferred income taxes, non-current
76,262,100
112,720,800
Less valuation allowance
(76,262,100
)
(112,720,800
)
Total net deferred income tax
$
-
$
-
In accordance with ASU No. 2015-17, at December 31, 2015, the Company is presenting all deferred tax assets and liabilities as noncurrent. The Company did not adjust any prior periods retrospectively. At December 31, 2014 and 2015, the Company provided a full valuation allowance against its net deferred tax assets since at that time, the Company could not assert that it was more likely than not that these deferred tax assets would be realized. There was an increase in the valuation allowance in the current year in the amount of $36,434,800. The table below summarizes changes in the deferred tax valuation allowance:
2013
2014
2015
Balance at beginning of year
$
36,345,900
$
52,858,300
$
76,286,000
Charges to costs and expenses
16,512,400
23,427,700
36,434,800
Write-offs
-
-
-
Balance at end of year
$
52,858,300
$
76,286,000
$
112,720,800
As of December 31, 2015, the Company had federal net operating loss carryforwards of approximately $250,488,300 and state net operating loss carryforwards of approximately $170,746,700. The net operating loss carryforwards begin to expire in 2026 and 2021 for federal and state tax purposes, respectively. The Company's federal and state net operating loss carryforwards include approximately $8,726,100 of excess tax benefits related to deductions from the exercise of stock options. The tax benefit of these deductions has not been recognized in deferred tax assets. If utilized, the benefits from these deductions will be recorded as adjustments to additional paid-in capital. The Company also had federal research and development credit carryforwards of approximately $9,188,100 which begin to expire in 2026, federal orphan drug credits carryforwards of approximately $3,067,800 which begin to expire in 2033, federal charitable contribution carryforwards of approximately $80,200 which began to expire in 2016, and state credit carryforwards of approximately $701,600, which begin to expire in 2018. The Tax Reform Act of 1986 contains provisions which limit the ability to utilize the net operating loss carryforwards in the case of certain events including significant changes in ownership interests. If the Company’s net operating loss carryforwards are limited, and the Company has taxable income which exceeds the permissible yearly net operating loss carryforward, the Company would incur a federal income tax liability even though net operating loss carryforwards would be available in future years. The reasons for the difference between actual income tax expense (benefit) for the years ended December 31, 2013, 2014 and 2015 and the amount computed by applying the statutory federal income tax rate to losses before income tax (benefit) are as follows:
2013
2014
2015
Amount
% of Pretax Earnings
Amount
% of Pretax Earnings
Amount
% of Pretax Earnings
United States federal tax at statutory rate
$
(15,311,800
)
34
%
$
(20,960,800
)
34
%
$
(30,978,300
)
34
%
State taxes (net of federal benefit)
(1,463,600
)
3
%
(1,238,800
)
2
%
(1,592,900
)
2
%
Nondeductible expenses
901,900
(2
%)
889,900
(1
%)
1,380,200
(1
%)
Credits
(1,731,500
)
4
%
(3,329,200
)
5
%
(4,958,900
)
5
%
Adjustment for state rate change
1,092,000
(2
%)
1,249,100
(2
%)
721,900
(1
%)
Other, net
600
0
%
(37,900
)
0
%
(1,006,800
)
1
%
Change in valuation allowance
16,512,400
(37
%)
23,427,700
(38
%)
36,434,800
(40
%)
Provision for income taxes
$
-
0
%
$
-
0
%
$
-
0
% On July 23, 2013, North Carolina enacted House Bill 998, which reduced the corporate income tax rate from 6.9% in 2013 to 6% in 2014 and to 5% in 2015. As a result of the new enacted tax rate, the Company adjusted its deferred tax assets in 2013 by applying the lower rate, which resulted in a decrease in the deferred tax assets and a corresponding decrease to the valuation allowance of approximately $1,092,000. On September 18, 2015, North Carolina enacted House Bill 97, which reduced the corporate income tax rate from 5% to 4% in 2016. As a result of the new enacted tax rate, the Company adjusted its deferred tax assets in 2015 by applying the lower rate, which resulted in a decrease in the deferred tax assets and a corresponding decrease to the valuation allowance of approximately $721,900. As of December 31, 2014 and 2015, the Company had no unrecognized tax benefits. The Company’s policy is to recognize interest and penalties related to uncertain tax positions in the provision for income taxes. As of December 31, 2014 and 2015, the Company had no accrued interest or penalties related to uncertain tax positions. The Company has analyzed its filing positions in all significant federal and state jurisdictions where it is required to file income tax returns, as well as open tax years in these jurisdictions. With few exceptions, the Company is no longer subject to United States Federal, state, and local tax examinations by tax authorities for years before 2012 although carryforward attributes that were generated prior to 2012 may still be adjusted upon examination by the taxing authorities if they either have been or will be used in a future period. No income tax returns are currently under examination by taxing authorities. </t>
  </si>
  <si>
    <t>Net Loss Per Share</t>
  </si>
  <si>
    <t>Earnings Per Share [Abstract]</t>
  </si>
  <si>
    <t>14. Net Loss Per Share Basic and diluted net loss per common share was determined by dividing net loss attributable to common shareholders by the weighted average common shares outstanding during the period. The Company’s potentially dilutive shares, which include redeemable warrants and common share options, have not been included in the computation of diluted net loss per share for all periods as the result would be antidilutive. The following potentially dilutive securities have been excluded from the computation of diluted weighted average shares outstanding, as they would be antidilutive:
December 31,
2013
2014
2015
Warrants outstanding
301,938
330,585
132,464
Stock options outstanding
1,726,918
2,411,891
2,910,694
2,028,856
2,742,476
3,043,158</t>
  </si>
  <si>
    <t>Selected Quarterly Data</t>
  </si>
  <si>
    <t>Quarterly Financial Information Disclosure [Abstract]</t>
  </si>
  <si>
    <t>15. Selected Quarterly Data (unaudited, in thousands, except for loss per share data)
Quarter Ended
March 31,
June 30,
September 30,
December 31,
2015
2015
2015
2015
Revenue
Contract research
$
2,076
$
3,171
$
2,497
$
4,704
License
10,000
-
-
-
Supply
1,887
1,883
-
1,090
Total revenue
$
13,963
$
5,054
$
2,497
$
5,794
Operating expenses
Research and development
26,117
23,676
23,541
20,018
General and administrative
4,650
5,732
5,848
6,641
Loss from operations
(16,804
)
(24,354
)
(26,892
)
(20,865
)
Interest income
2
2
-
5
Interest expense
(614
)
(617
)
(679
)
(296
)
Net loss attributable to common shareholders
$
(17,416
)
$
(24,969
)
$
(27,571
)
$
(21,156
)
Net loss per share - basic and diluted
$
(0.41
)
$
(0.57
)
$
(0.63
)
$
(0.48
)
Shares used in calculating basic and diluted net loss per share
42,671
43,686
43,911
43,976
Quarter Ended
March 31,
June 30,
September 30,
December 31,
2014
2014
2014
2014
Revenue
Contract research
$
2,984
$
1,897
$
3,431
$
1,298
License
-
-
4,335
3
Supply
99
-
-
1,169
Total revenue
$
3,083
$
1,897
$
7,766
$
2,470
Operating expenses
Research and development
16,383
15,198
15,653
15,305
General and administrative
3,190
2,605
2,853
3,429
Loss from operations
(16,490
)
(15,906
)
(10,740
)
(16,264
)
Interest income
45
88
1
1
Interest expense
(576
)
(560
)
(617
)
(632
)
Net loss attributable to common shareholders
$
(17,021
)
$
(16,378
)
$
(11,356
)
$
(16,895
)
Net loss per share - basic and diluted
$
(0.51
)
$
(0.49
)
$
(0.34
)
$
(0.46
)
Shares used in calculating basic and diluted net loss per share
33,201
33,217
33,588
36,493</t>
  </si>
  <si>
    <t>Subsequent Events</t>
  </si>
  <si>
    <t>Subsequent Events [Abstract]</t>
  </si>
  <si>
    <t>16. Subsequent Events In January 2016, the Company completed a public offering of 4,166,667 shares of common stock at a price of $24.00 per share resulting in net proceeds of $94.0 million after deducting underwriting discounts, commissions and expenses of approximately $6.0 million. On January 18, 2016, the Company’s wholly owned subsidiary, Cempra Pharmaceuticals, Inc., entered into an API manufacturing and supply agreement with FUJIFILM Finechemicals Co., Ltd. (“FFFC”), which will provide the Company with solithromycin in sufficient quantities and at reasonable prices to help ensure the Company meets its obligation under the May 8, 2013 supply agreement with Toyama Chemical Co., Ltd. The Company is subject to a minimum purchase obligation for a designated number of years after the successful completion of validation studies and the manufacturing facility by FFFC, beginning in the month that API is delivered after regulatory approval. The agreement’s initial term runs until December 16, 2025. After the end of the initial term, and at the end of each year thereafter, the term will automatically extend for an additional year unless either party gives written notice to the other of its intent to terminate within a designated period of time prior to the expiration of the term, in which case the agreement will terminate at the end of such term. On January 29, 2016, Cempra Pharmaceuticals, Inc. entered into an Option and License Agreement with Macrolide Pharmaceuticals, Inc. (“MP”), pursuant to which MP granted the Company an exclusive option to license certain of MP’s patents and know-how involving macrolides, including specifically novel methods of synthesizing solithromycin (the “Compound”). Under the agreement, the Company will support research at MP focused on developing a novel, cost-competitive manufacturing approach to solithromycin. The option will run until the later to occur of (i) the earlier of (a) the date that the Company first obtains FDA approval for any product incorporating the Compound as an active pharmaceutical ingredient, or API, or (b) January 27, 2019, or (ii) the date that is six months after the earlier of (a) MP’s satisfaction of certain milestones, or (b) the Company’s termination of MP’s obligations under the evaluation program . Under the evaluation program called for in the agreement, MP will conduct research activities for the manufacture of the Compound, which activities the Company will evaluate to determine whether to exercise the option to license. Upon execution of the agreement, the Company paid MP a non-refundable, non-creditable initial license fee of $375,000. For conducting the evaluation program, will pay MP a non-refundable, non-creditable fee in the aggregate amount of $375,000 within five business days of entry into the agreement. In addition, will pay MP the expected reasonable, documented, direct compensation-related costs of employees and advisors necessary to conduct MP’s portion of the evaluation program in the aggregate amount of $1.5 million, which will pay in 18 equal consecutive non-refundable, non-creditable monthly installments of $83,333, beginning with the first monthly anniversary of entry into the agreement. Further, will pay MP up to an aggregate of $1.0 million upon the satisfaction of certain performance milestones. If the Company exercises the option, the license will be exclusive and worldwide (other than Association of Southeast Asian Nations) and for any and all uses in human and non-human animals, and with the right to sublicense. The Company may, in its discretion, exercise the option for a reduced portion of the territory and, if the Company has elected a reduction the territory, may increase as it wishes within the territory, and as many times as it wishes, provided such increase is made within 60 months of the Company’s exercise of the option. If the Company exercises the option, it will pay MP a non-refundable, non-creditable license fee of $1.0 million, of which $500,000 will be paid within 15 business days of exercise, and $500,000 will be paid in the form of “deemed royalty” payments (up to such amount) equal to a fraction of a percent of net sales of licensed products. The Company will pay tiered royalties of a fraction of a percent on designated levels of annual net sales of license products. Further, the Company will pay a non-refundable, non-creditable additional royalty equal to a fraction of a percent on the net sales of licensed products of a designated amount sold by the Company, its sublicensees, and product partners, but the royalty will not exceed $1.0 million in the aggregate. Royalties will be paid on a country-by-country basis and product-by-product basis until the date on which there are no valid claims of any licensed MP patent covering a product in the applicable country. If the Company exercises the option, the agreement’s term will run on a country by country and product by product basis until the date on which there are no valid claims in the licensed MP patents covering a particular product in a particular country.</t>
  </si>
  <si>
    <t>Basis of Presentation (Policies)</t>
  </si>
  <si>
    <t>Principles of Consolidation and Basis of Presentation</t>
  </si>
  <si>
    <t xml:space="preserve">Principles of Consolidation and Basis of Presentation The accompanying consolidated financial statements include the accounts and results of operations of Cempra and its wholly owned subsidiaries. The consolidated financial statements have been prepared in accordance with accounting principles generally accepted in the United States of America (“U.S. GAAP”). All intercompany balances and transactions have been eliminated in consolidation. </t>
  </si>
  <si>
    <t>Use of Estimates</t>
  </si>
  <si>
    <t xml:space="preserve">Use of Estimates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Cash Equivalents and Concentrations of Risks</t>
  </si>
  <si>
    <t xml:space="preserve">Cash Equivalents and Concentrations of Risks The Company considers all highly liquid investments purchased with an original maturity of three months or less at the date of purchase to be cash equivalents. Cash deposits are all in financial institutions in the U.S. The Company maintains cash in accounts which are in excess of federally insured limits. </t>
  </si>
  <si>
    <t>Receivables Receivables consist of amounts billed and amounts earned but unbilled under the Company’s licensing agreements or its contract with the Biomedical Advanced Research and Development Authority of the U.S. Department of Health and Human Services (“BARDA”)</t>
  </si>
  <si>
    <t>Furniture, Fixtures and Equipment Furniture, fixtures and equipment are recorded at cost and depreciated over their estimated useful lives using the straight-line method. Furniture, fixtur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 Furniture, fixtures and equipment are reviewed for impairment when events or changes in circumstances indicate the carrying amount of an asset may not be recoverable. If there is an impairment, a loss is recognized.</t>
  </si>
  <si>
    <t xml:space="preserve">Income Taxes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
  </si>
  <si>
    <t>Segment and Geographic Information</t>
  </si>
  <si>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 </t>
  </si>
  <si>
    <t>Intellectual Property</t>
  </si>
  <si>
    <t xml:space="preserve">Intellectual Property The Company’s policy is to file patent applications to protect technology, inventions and improvements that are considered important to the development of its business. The patent positions of technology companies, including the Company, are uncertain and involve complex legal and factual questions for which important legal principles are largely unresolved. The Company accounts for its intellectual property under the guidance of the Financial Accounting Standards Board (“FASB”) Accounting Standards Codification (“ASC”) Topic 350, Intangibles—Goodwill and Other. </t>
  </si>
  <si>
    <t>Research and Development Expenses</t>
  </si>
  <si>
    <t>Research and Development Expenses Research and development (“R&amp;D”) expenses include direct and indirect R&amp;D costs. Direct R&amp;D consists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esearch and development functions, including stock-based compensation for R&amp;D personnel. Indirect R&amp;D costs include insurance or other indirect costs related to the Company’s research and development function to specific product candidates. R&amp;D costs are expensed as incurred. Expenses paid but not yet incurred are recorded in prepaid expenses. The Company expenses pre-approval inventory as R&amp;D until regulatory approval is received.</t>
  </si>
  <si>
    <t>Clinical Trial Accruals</t>
  </si>
  <si>
    <t>Clinical Trial Accruals As part of the process of preparing financial statements, the Company is required to estimate its expenses resulting from its obligation under contracts with vendors and consultants and clinical site agreements in connection with conducting clinical trial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discussions with applicable personnel and outside service providers as to the progress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accrual is dependent upon the timely and accurate reporting of fee billings and passthrough expenses from contract research organizations and other third-party vendors as well as the timely processing of any change orders from the contract research organizations.</t>
  </si>
  <si>
    <t>Revenue Recognition</t>
  </si>
  <si>
    <t>Revenue Recognition The Company’s revenue generally consists of research related revenue under federal contracts, supply revenue and licensing revenue related to non-refundable upfront fees, milestone payments and royalties earned under license agreements. Revenue is recognized when the following criteria are met: (1) persuasive evidence that an arrangement exists; (2) delivery of the products and/or services has occurred; (3) the selling price is fixed or determinable; and (4)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the Company determines the period over which the performance obligations will be performed and revenue recognized.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t>
  </si>
  <si>
    <t xml:space="preserve">Net Loss Per Share Basic net loss per share is computed by dividing the net loss attributable to common shareholders by the weighted average number of common stock shares outstanding during the period. Diluted net loss per share is computed by dividing the net loss attributable to common shareholders by the weighted average number of common stock shares adjusted for the dilutive effect of common stock equivalent shares outstanding during the period. Common stock equivalents consist of convertible senior notes (using the “as if converted” method), stock options, restricted stock shares and stock warrants. Common equivalent shares are excluded from the computation in periods in which they have an anti-dilutive effect on earnings per share. </t>
  </si>
  <si>
    <t>Share-Based Compensation</t>
  </si>
  <si>
    <t>Share-Based Compensation The Company accounts for share-based compensation following the provisions of FASB ASC Topic 718, Stock Compensation The Company recorded the following share-based compensation expense in accordance with ASC Topic 718:
Year Ended December 31,
2013
2014
2015
Research and development
$
962,443
$
811,227
$
1,948,116
General and administrative
2,249,359
2,294,111
3,940,040
Total
$
3,211,802
$
3,105,338
$
5,888,156
Allocations to research and development and general and administrative expense are based upon the department to which the associated employee reported. No related tax benefits of the share-based compensation expense have been recognized.</t>
  </si>
  <si>
    <t>Valuation Assumptions for Stock Option Plans</t>
  </si>
  <si>
    <t>Valuation Assumptions for Stock Option Plans The employee share-based compensation expense recognized was determined using the Black-Scholes option-pricing model. Option-pricing models require the input of subjective assumptions and these assumptions can vary over time. The weighted-average assumptions used to determine the fair value of each option grant are as follows:
2013
2014
2015
Estimated dividend yield
0.0
%
0.0
%
0.0
%
Expected share price volatility
70.8
%
82.3
%
74.3
%
Risk-free interest rate
1.0
%
2.0
%
1.7
%
Expected life of option (in years)
5.5
5.8
5.6
Weighted-average fair value per share
$
4.26
$
8.58
$
17.00
Expected stock price volatility is based on an average of the Company’s volatility and several peer public companies due to the Company’s limited history. For purposes of identifying peer companies, the Company considered characteristics such as industry, market capitalization, length of trading history, similar vesting terms and in-the-money option status. The risk-free rate is based on the U.S. Treasury yield curve during the expected life of the option. The dividend yield percentage is zero because the Company neither currently pays dividends nor intends to do so during the expected option term. The expected term represents the average time that options are expected to be outstanding. Due to a lack of term length data, the Company elected to use the mid-point between the vesting date and the contractual term as the expected term for employee options and contractual life for non-employees options. This is in accordance with the simplified method prescribed in SEC Staff Accounting Bulletin No. 107, Share-Based Payment</t>
  </si>
  <si>
    <t>Recent Accounting Pronouncements</t>
  </si>
  <si>
    <t>Recent Accounting Pronouncements In November 2015, the FASB issued Accounting Standards Update (“ASU”) No. 2015-17, Income Taxes (Topic 740): Balance Sheet Classification of Deferred Taxes. The new standard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ASU may be applied either prospectively to all deferred tax assets and liabilities or retrospectively to all periods presented. The Company adopted this standard as of December 31, 2015 with prospective application. As a result, the Company reclassified its deferred tax assets classified as current to noncurrent and its deferred tax liabilities classified as current to noncurrent in its December 31, 2015 consolidated balance sheet. Prior balance sheets were not retrospectively adjusted. In April 2015, the FASB issued ASU 2015-3, Simplifying the Presentation of Debt Issuance Costs. The new standard will more closely align the presentation of debt issuance costs under U.S. GAAP with the presentation under comparable International Financial Reporting Standards (“IFRS”). Debt issuance costs related to a recognized debt liability will be presented on the balance sheet as a direct deduction from the debt liability, similar to the presentation of debt discounts. This guidance is effective for fiscal years beginning after December 15, 2015, and interim periods within those fiscal years. This standard has been early adopted by the Company without a material impact on its consolidated financial statements. In May 2014, the FASB issued ASU 2014-09, Revenue from Contracts with Customers</t>
  </si>
  <si>
    <t>Basis of Presentation (Tables)</t>
  </si>
  <si>
    <t>Summary of Share-based Compensation Expense</t>
  </si>
  <si>
    <t>The Company recorded the following share-based compensation expense in accordance with ASC Topic 718:
Year Ended December 31,
2013
2014
2015
Research and development
$
962,443
$
811,227
$
1,948,116
General and administrative
2,249,359
2,294,111
3,940,040
Total
$
3,211,802
$
3,105,338
$
5,888,156</t>
  </si>
  <si>
    <t>Weighted-Average Assumptions Used to Determine the Fair Value of Each Option Grant</t>
  </si>
  <si>
    <t>The weighted-average assumptions used to determine the fair value of each option grant are as follows:
2013
2014
2015
Estimated dividend yield
0.0
%
0.0
%
0.0
%
Expected share price volatility
70.8
%
82.3
%
74.3
%
Risk-free interest rate
1.0
%
2.0
%
1.7
%
Expected life of option (in years)
5.5
5.8
5.6
Weighted-average fair value per share
$
4.26
$
8.58
$
17.00</t>
  </si>
  <si>
    <t>Prepaid Expenses (Tables)</t>
  </si>
  <si>
    <t>Prepaid expenses are compromised of the following as of:
December 31,
2014
2015
Prepaid developmental expenses
$
2,936,702
$
-
Prepaid insurance
242,980
155,729
Other prepaid expenses
208,201
416,876
Total prepaid expenses
$
3,387,883
$
572,605</t>
  </si>
  <si>
    <t>Furniture, Fixtures and Equipment (Tables)</t>
  </si>
  <si>
    <t>Summary of Furniture, Fixtures and Equipment</t>
  </si>
  <si>
    <t>Furniture, fixtures and equipment consist of the following as of:
Useful Life (years)
December 31,
2014
2015
Computer equipment
2
$
173,241
$
209,068
Software
2
62,675
62,675
Furniture
5
45,935
45,935
Leasehold improvements
3
21,183
31,163
Total furniture, fixtures and equipment
303,034
348,841
Less: accumulated depreciation
(189,888
)
(259,114
)
Furniture, fixtures and equipment, net
$
113,146
$
89,727</t>
  </si>
  <si>
    <t>Accrued Expenses (Tables)</t>
  </si>
  <si>
    <t>Accrued expenses are comprised of the following as of:
December 31,
2014
2015
Accrued professional fees
$
372,639
$
641,469
Other accrued fees
32,062
222,409
Franchise tax
383,287
436,050
Accrued interest
148,025
99,167
Deferred rent
66,483
75,685
Total accrued expenses
$
1,002,496
$
1,474,780</t>
  </si>
  <si>
    <t>Long-Term Debt (Tables)</t>
  </si>
  <si>
    <t>Scheduled Maturities of Long-Term Debt</t>
  </si>
  <si>
    <t>Scheduled maturities of long-term debt are as follows:
Year Ending December 31:
2016
$
4,444,444
2017
6,666,667
2018
6,666,667
2019
2,222,222
Total
20,000,000
Less: Unamortized discount
(297,776
)
Less: Current portion of long-term debt
(4,444,444
)
Long-term debt
$
15,257,780</t>
  </si>
  <si>
    <t>Commitments And Contingencies (Tables)</t>
  </si>
  <si>
    <t>Schedule of Future Minimum Lease Payments Required under Non-cancellable Operating Leases</t>
  </si>
  <si>
    <t>Future minimum lease payments required under non-cancellable operating leases as of December 31, 2015 are as follows:
Operating
Leases
2016
$
685,819
2017
741,170
2018
757,768
2019
502,309
2020 and thereafter
358,647
Total minimum lease payments
$
3,045,713</t>
  </si>
  <si>
    <t>Shareholders' Equity (Tables)</t>
  </si>
  <si>
    <t>Common Stock Reserved for Future Issuance</t>
  </si>
  <si>
    <t>The following table presents common stock reserved for future issuance for the following equity instruments as of December 31, 2015:
Warrants to purchase common stock (1)
94,912
Options:
Outstanding under the 2006 Stock Plan
499,726
Outstanding under the 2011 Equity Incentive Plan
2,314,039
Available for future grants under the 2011 Equity Incentive Plan
2,256,361
Total common stock reserved for future issuance
5,165,038
(1)
The Warrants to purchase common stock are exercisable at a price of $6.00 per share and expire in August 2018.</t>
  </si>
  <si>
    <t>Stock Option Plans (Tables)</t>
  </si>
  <si>
    <t>Share Option Plans</t>
  </si>
  <si>
    <t xml:space="preserve">The following table summarizes the Company’s 2006 and 2011 Plan activity:
Weighted
Weighted
Average
Average
Aggregate
Number of
Exercise
Contractual
Intrinsic
Options
Price
Term (in years)
Value (1)
Outstanding - December 31, 2012
1,162,602
$
4.18
Granted
758,374
7.03
Exercised
(13,685
)
0.60
Forfeited
(74,440
)
7.16
Expired
-
-
Outstanding - December 31, 2013
1,832,851
5.26
Granted
753,250
12.35
Exercised
(39,980
)
2.16
Forfeited
(60,021
)
10.28
Expired
(1,541
)
7.22
Outstanding - December 31, 2014
2,484,559
$
7.34
Granted
790,850
26.73
Exercised
(417,999
)
6.40
Forfeited
(43,645
)
15.71
Expired
-
-
Outstanding - December 31, 2015
2,813,765
12.80
7.20
$
52,228,412
Exercisable - December 31, 2015
1,850,890
8.48
6.41
41,960,983
Vested and expected to vest at December 31, 2015 (2)
2,754,796
$
12.59
7.16
$
51,664,889
(1)
Intrinsic value is the excess of the fair value of the underlying common shares as of December 31, 2015 over the weighted-average exercise price.
(2)
The number of stock options expected to vest takes into account an estimate of expected forfeitures. </t>
  </si>
  <si>
    <t>Options Outstanding</t>
  </si>
  <si>
    <t>The following table summarizes certain information about all options outstanding as of December 31, 2015:
Options Outstanding
Options Exercisable
Exercise Price
Number of Options
Weighted Average Remaining Contractual Term (in years)
Number of Options
Weighted Average Remaining Contractual Term (in years)
$0.48 - $1.43
32,633
0.49
32,633
0.49
$2.09 - $2.47
467,093
4.03
467,093
4.03
$6.63 - $7.86
879,008
6.75
842,215
6.73
$8.70 - $13.71
669,160
8.12
300,119
8.05
$23.51- $43.43
765,871
9.12
208,830
8.98
2,813,765
1,850,890</t>
  </si>
  <si>
    <t>Schedule of Other Information Pertaining to Stock Option Awards</t>
  </si>
  <si>
    <t>Other information pertaining to the Company’s stock option awards is as follows (in thousands, except per share data):
Fiscal Years Ended
December 31,
December 31,
December 31,
2013
2014
2015
Weighted average grant date fair value per share of options
$
4.26
$
8.58
$
17.00
Total intrinsic value of options exercised
$
146
$
313
$
11,970</t>
  </si>
  <si>
    <t>Income Taxes (Tables)</t>
  </si>
  <si>
    <t>Significant Components of Company's Deferred Income Tax Assets</t>
  </si>
  <si>
    <t>Significant components of the Company’s deferred income tax assets as of December 31, 2014 and 2015 consist of the following:
2014
2015
Current
Deferred income tax assets
Other current assets
$
23,900
$
-
Total net deferred income taxes, current
23,900
-
Less valuation allowance
(23,900
)
-
Total net deferred income taxes, current
$
-
$
-
Non-current
Deferred income tax assets
Tax loss carryforwards
$
58,528,300
$
86,600,000
Contribution carryforwards
16,000
27,300
Tax credits
7,559,400
12,718,900
Start-up costs
6,164,400
5,660,700
Share-based compensation
1,600,100
3,315,100
Deferred revenue
2,038,600
4,048,800
Other assets
355,300
350,000
Total net deferred income taxes, non-current
76,262,100
112,720,800
Less valuation allowance
(76,262,100
)
(112,720,800
)
Total net deferred income tax
$
-
$
-</t>
  </si>
  <si>
    <t>Summary of Changes in the Deferred Tax Valuation Allowance</t>
  </si>
  <si>
    <t>The table below summarizes changes in the deferred tax valuation allowance:
2013
2014
2015
Balance at beginning of year
$
36,345,900
$
52,858,300
$
76,286,000
Charges to costs and expenses
16,512,400
23,427,700
36,434,800
Write-offs
-
-
-
Balance at end of year
$
52,858,300
$
76,286,000
$
112,720,800</t>
  </si>
  <si>
    <t>Difference Between Actual Income Tax Expense (Benefit) and Statutory Federal Income Tax Rate</t>
  </si>
  <si>
    <t xml:space="preserve">The reasons for the difference between actual income tax expense (benefit) for the years ended December 31, 2013, 2014 and 2015 and the amount computed by applying the statutory federal income tax rate to losses before income tax (benefit) are as follows:
2013
2014
2015
Amount
% of Pretax Earnings
Amount
% of Pretax Earnings
Amount
% of Pretax Earnings
United States federal tax at statutory rate
$
(15,311,800
)
34
%
$
(20,960,800
)
34
%
$
(30,978,300
)
34
%
State taxes (net of federal benefit)
(1,463,600
)
3
%
(1,238,800
)
2
%
(1,592,900
)
2
%
Nondeductible expenses
901,900
(2
%)
889,900
(1
%)
1,380,200
(1
%)
Credits
(1,731,500
)
4
%
(3,329,200
)
5
%
(4,958,900
)
5
%
Adjustment for state rate change
1,092,000
(2
%)
1,249,100
(2
%)
721,900
(1
%)
Other, net
600
0
%
(37,900
)
0
%
(1,006,800
)
1
%
Change in valuation allowance
16,512,400
(37
%)
23,427,700
(38
%)
36,434,800
(40
%)
Provision for income taxes
$
-
0
%
$
-
0
%
$
-
0
% </t>
  </si>
  <si>
    <t>Net Loss Per Share (Tables)</t>
  </si>
  <si>
    <t>Antidilutive Securities Excluded from Computation of Diluted Weighted Average Shares Outstanding</t>
  </si>
  <si>
    <t>The following potentially dilutive securities have been excluded from the computation of diluted weighted average shares outstanding, as they would be antidilutive:
December 31,
2013
2014
2015
Warrants outstanding
301,938
330,585
132,464
Stock options outstanding
1,726,918
2,411,891
2,910,694
2,028,856
2,742,476
3,043,158</t>
  </si>
  <si>
    <t>Selected Quarterly Data (Tables)</t>
  </si>
  <si>
    <t>Summary of Selected Quarterly Data</t>
  </si>
  <si>
    <t>Quarter Ended
March 31,
June 30,
September 30,
December 31,
2015
2015
2015
2015
Revenue
Contract research
$
2,076
$
3,171
$
2,497
$
4,704
License
10,000
-
-
-
Supply
1,887
1,883
-
1,090
Total revenue
$
13,963
$
5,054
$
2,497
$
5,794
Operating expenses
Research and development
26,117
23,676
23,541
20,018
General and administrative
4,650
5,732
5,848
6,641
Loss from operations
(16,804
)
(24,354
)
(26,892
)
(20,865
)
Interest income
2
2
-
5
Interest expense
(614
)
(617
)
(679
)
(296
)
Net loss attributable to common shareholders
$
(17,416
)
$
(24,969
)
$
(27,571
)
$
(21,156
)
Net loss per share - basic and diluted
$
(0.41
)
$
(0.57
)
$
(0.63
)
$
(0.48
)
Shares used in calculating basic and diluted net loss per share
42,671
43,686
43,911
43,976
Quarter Ended
March 31,
June 30,
September 30,
December 31,
2014
2014
2014
2014
Revenue
Contract research
$
2,984
$
1,897
$
3,431
$
1,298
License
-
-
4,335
3
Supply
99
-
-
1,169
Total revenue
$
3,083
$
1,897
$
7,766
$
2,470
Operating expenses
Research and development
16,383
15,198
15,653
15,305
General and administrative
3,190
2,605
2,853
3,429
Loss from operations
(16,490
)
(15,906
)
(10,740
)
(16,264
)
Interest income
45
88
1
1
Interest expense
(576
)
(560
)
(617
)
(632
)
Net loss attributable to common shareholders
$
(17,021
)
$
(16,378
)
$
(11,356
)
$
(16,895
)
Net loss per share - basic and diluted
$
(0.51
)
$
(0.49
)
$
(0.34
)
$
(0.46
)
Shares used in calculating basic and diluted net loss per share
33,201
33,217
33,588
36,493</t>
  </si>
  <si>
    <t>Basis of Presentation - Additional Information (Details)</t>
  </si>
  <si>
    <t>Dec. 31, 2015USD ($)Segment</t>
  </si>
  <si>
    <t>Allowance for doubtful accounts receivable recorded</t>
  </si>
  <si>
    <t>Number of operating segments | Segment</t>
  </si>
  <si>
    <t>Tax benefits of the share-based compensation expense recognized</t>
  </si>
  <si>
    <t>Dividend yield percentage</t>
  </si>
  <si>
    <t>0.00%</t>
  </si>
  <si>
    <t>Basis of Presentation - Summary of Share-based Compensation Expense (Details) - USD ($)</t>
  </si>
  <si>
    <t>Summary of share-based compensation expense</t>
  </si>
  <si>
    <t>Research and Development</t>
  </si>
  <si>
    <t>General and Administrative</t>
  </si>
  <si>
    <t>Basis of Presentation - Weighted-Average Assumptions Used to Determine the Fair Value of Each Option Grant (Details) - $ / shares</t>
  </si>
  <si>
    <t>Assumptions used to determine the fair value of each option grant</t>
  </si>
  <si>
    <t>Estimated dividend yield for employees</t>
  </si>
  <si>
    <t>Expected share price volatility for employees</t>
  </si>
  <si>
    <t>74.30%</t>
  </si>
  <si>
    <t>82.30%</t>
  </si>
  <si>
    <t>70.80%</t>
  </si>
  <si>
    <t>Risk-free interest rate for employees</t>
  </si>
  <si>
    <t>1.70%</t>
  </si>
  <si>
    <t>2.00%</t>
  </si>
  <si>
    <t>1.00%</t>
  </si>
  <si>
    <t>Expected life of option (in years) for employees</t>
  </si>
  <si>
    <t>5 years 7 months 6 days</t>
  </si>
  <si>
    <t>5 years 9 months 18 days</t>
  </si>
  <si>
    <t>5 years 6 months</t>
  </si>
  <si>
    <t>Weighted-average fair value per share for employees</t>
  </si>
  <si>
    <t>Fair Value of Financial Instruments - Additional Information (Details) - USD ($)</t>
  </si>
  <si>
    <t>Fair Value Balance Sheet Grouping Financial Statement Captions [Line Items]</t>
  </si>
  <si>
    <t>Transfers between levels of the fair value hierarchy</t>
  </si>
  <si>
    <t>Term Loan</t>
  </si>
  <si>
    <t>Carrying value of notes</t>
  </si>
  <si>
    <t>Recurring Basis | Money Market Funds | Quoted Prices in Active Markets for Identical Assets (Level 1)</t>
  </si>
  <si>
    <t>Assets classified as fair value of financial instruments</t>
  </si>
  <si>
    <t>Significant Agreements and Contracts - Additional Information (Details)</t>
  </si>
  <si>
    <t>Aug. 31, 2014USD ($)</t>
  </si>
  <si>
    <t>May. 31, 2013USD ($)</t>
  </si>
  <si>
    <t>Mar. 31, 2015USD ($)</t>
  </si>
  <si>
    <t>Jul. 31, 2012USD ($)</t>
  </si>
  <si>
    <t>Jul. 31, 2010USD ($)</t>
  </si>
  <si>
    <t>Sep. 30, 2015USD ($)</t>
  </si>
  <si>
    <t>Jun. 30, 2015USD ($)</t>
  </si>
  <si>
    <t>Dec. 31, 2014USD ($)</t>
  </si>
  <si>
    <t>Sep. 30, 2014USD ($)</t>
  </si>
  <si>
    <t>Jun. 30, 2014USD ($)</t>
  </si>
  <si>
    <t>Mar. 31, 2014USD ($)</t>
  </si>
  <si>
    <t>Jun. 30, 2012USD ($)</t>
  </si>
  <si>
    <t>Dec. 31, 2015USD ($)SegmentProductDeliverablesshares</t>
  </si>
  <si>
    <t>Dec. 31, 2013USD ($)</t>
  </si>
  <si>
    <t>Collaborative Arrangements And Noncollaborative Arrangement Transactions [Line Items]</t>
  </si>
  <si>
    <t>Optimer Pharmaceuticals Inc | Collaborative Arrangement</t>
  </si>
  <si>
    <t>Common shares issued to Optimer in exchange for license | shares</t>
  </si>
  <si>
    <t>Fair value of common shares issued to Optimer</t>
  </si>
  <si>
    <t>Milestone payment paid to Optimer</t>
  </si>
  <si>
    <t>Aggregate amount of milestone payment</t>
  </si>
  <si>
    <t>Number of products required to be developed through FDA approval | Product</t>
  </si>
  <si>
    <t>Royalty payment based on annual net sales description</t>
  </si>
  <si>
    <t>The Company will also pay tiered mid-single-digit royalties based on the amount of annual net sales of its approved products.</t>
  </si>
  <si>
    <t>The Scripps Research Institute</t>
  </si>
  <si>
    <t>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t>
  </si>
  <si>
    <t>Non refundable license issue fee</t>
  </si>
  <si>
    <t>Eligible milestone payment</t>
  </si>
  <si>
    <t>Sublicense fees payment</t>
  </si>
  <si>
    <t>The Scripps Research Institute | First Three Years</t>
  </si>
  <si>
    <t>Annual maintenance fees</t>
  </si>
  <si>
    <t>The Scripps Research Institute | Fourth Through Six Years</t>
  </si>
  <si>
    <t>Biomedical Advanced Research and Development Authority</t>
  </si>
  <si>
    <t>Value of cost plus fixed fee development contract with base performance segment</t>
  </si>
  <si>
    <t>Number of option work segments | Segment</t>
  </si>
  <si>
    <t>Cumulative value of cost plus fixed fee development contract with base performance segment of four option work segments</t>
  </si>
  <si>
    <t>Number of options under cost plus fixed fee arrangements | Segment</t>
  </si>
  <si>
    <t>Number of options under cost sharing arrangement | Segment</t>
  </si>
  <si>
    <t>Aggregate milestone payments receivable under license agreement</t>
  </si>
  <si>
    <t>May 24,
		2013</t>
  </si>
  <si>
    <t>Estimated period of performance for the base performance segment ending date</t>
  </si>
  <si>
    <t>Feb. 29,
		2016</t>
  </si>
  <si>
    <t>Extended estimated period of performance for the base performance segment</t>
  </si>
  <si>
    <t>May 23,
		2018</t>
  </si>
  <si>
    <t>Biomedical Advanced Research and Development Authority | Second Option Work</t>
  </si>
  <si>
    <t>Nov. 14,
		2014</t>
  </si>
  <si>
    <t>Nov. 30,
		2016</t>
  </si>
  <si>
    <t>Toyama Chemical</t>
  </si>
  <si>
    <t>Aggregate milestone payments</t>
  </si>
  <si>
    <t>Milestone payment amount received</t>
  </si>
  <si>
    <t>Number of deliverables under license agreement | Deliverables</t>
  </si>
  <si>
    <t>Milestone payment recognized as revenue</t>
  </si>
  <si>
    <t>Prepaid Expenses - Prepaid Expenses (Details) - USD ($)</t>
  </si>
  <si>
    <t>Prepaid developmental expenses</t>
  </si>
  <si>
    <t>Prepaid insurance</t>
  </si>
  <si>
    <t>Other prepaid expenses</t>
  </si>
  <si>
    <t>Total prepaid expenses</t>
  </si>
  <si>
    <t>Prepaid Expenses - Additional Information (Details)</t>
  </si>
  <si>
    <t>Furniture, Fixtures and Equipment - Summary of Furniture, Fixtures and Equipment (Details) - USD ($)</t>
  </si>
  <si>
    <t>Property Plant And Equipment [Line Items]</t>
  </si>
  <si>
    <t>Total furniture, fixtures and equipment</t>
  </si>
  <si>
    <t>Less: accumulated depreciation</t>
  </si>
  <si>
    <t>Computer Equipment</t>
  </si>
  <si>
    <t>Useful Life (years)</t>
  </si>
  <si>
    <t>2 years</t>
  </si>
  <si>
    <t>Software</t>
  </si>
  <si>
    <t>Furniture</t>
  </si>
  <si>
    <t>5 years</t>
  </si>
  <si>
    <t>Leasehold Improvements</t>
  </si>
  <si>
    <t>3 years</t>
  </si>
  <si>
    <t>Furniture, Fixtures and Equipment - Additional Information (Details) - USD ($)</t>
  </si>
  <si>
    <t>Depreciation expense</t>
  </si>
  <si>
    <t>Accrued Expenses - Accrued Expenses (Details) - USD ($)</t>
  </si>
  <si>
    <t>Accrued professional fees</t>
  </si>
  <si>
    <t>Other accrued fees</t>
  </si>
  <si>
    <t>Franchise tax</t>
  </si>
  <si>
    <t>Accrued interest</t>
  </si>
  <si>
    <t>Deferred rent</t>
  </si>
  <si>
    <t>Total accrued expenses</t>
  </si>
  <si>
    <t>Long-Term Debt - Additional Information (Details) - USD ($)</t>
  </si>
  <si>
    <t>1 Months Ended</t>
  </si>
  <si>
    <t>3 Months Ended</t>
  </si>
  <si>
    <t>Jul. 31, 2015</t>
  </si>
  <si>
    <t>Mar. 31, 2014</t>
  </si>
  <si>
    <t>Dec. 31, 2011</t>
  </si>
  <si>
    <t>Jun. 30, 2014</t>
  </si>
  <si>
    <t>May. 31, 2013</t>
  </si>
  <si>
    <t>Debt Instrument [Line Items]</t>
  </si>
  <si>
    <t>Charge recorded on early extinguishment of debt</t>
  </si>
  <si>
    <t>Exercise price of warrant</t>
  </si>
  <si>
    <t>Cashless exercise of warrants resulted in issuance of shares</t>
  </si>
  <si>
    <t>First Hercules Warrant</t>
  </si>
  <si>
    <t>Exercisable, share of common stock</t>
  </si>
  <si>
    <t>Warrants issued, per share</t>
  </si>
  <si>
    <t>Exercise of warrants</t>
  </si>
  <si>
    <t>Second Hercules Warrant</t>
  </si>
  <si>
    <t>Devisable amount of common stock equal to quotient</t>
  </si>
  <si>
    <t>Warrant expire date</t>
  </si>
  <si>
    <t>May 31,
		2023</t>
  </si>
  <si>
    <t>Loan and Security Agreement</t>
  </si>
  <si>
    <t>Minimum unrestricted cash balance requirement</t>
  </si>
  <si>
    <t>Loan and Security Agreement | Term Loan</t>
  </si>
  <si>
    <t>Loan and security agreement</t>
  </si>
  <si>
    <t>Eligible inventory percentage for additional borrowings</t>
  </si>
  <si>
    <t>75.00%</t>
  </si>
  <si>
    <t>Eligible accounts receivable for additional borrowings</t>
  </si>
  <si>
    <t>80.00%</t>
  </si>
  <si>
    <t>Proceeds received from the agreement</t>
  </si>
  <si>
    <t>Facility fee paid for the credit facility</t>
  </si>
  <si>
    <t>End date of interest-only payment</t>
  </si>
  <si>
    <t>Apr. 30,
		2016</t>
  </si>
  <si>
    <t>Amortization period of principal and interest payments</t>
  </si>
  <si>
    <t>36 months</t>
  </si>
  <si>
    <t>Description of variable rate basis</t>
  </si>
  <si>
    <t>30 Day LIBOR</t>
  </si>
  <si>
    <t>Beginning date for principal plus interest payment</t>
  </si>
  <si>
    <t>May 1,
		2016</t>
  </si>
  <si>
    <t>Loan and Security Agreement | Term Loan | LIBOR</t>
  </si>
  <si>
    <t>Basis spread on variable rate</t>
  </si>
  <si>
    <t>5.20%</t>
  </si>
  <si>
    <t>Loan and Security Agreement | Revolver</t>
  </si>
  <si>
    <t>Maximum borrowing capacity if term loans are converted</t>
  </si>
  <si>
    <t>Last date for repayment and reborrowed without penalty or premium</t>
  </si>
  <si>
    <t>Dec. 31,
		2017</t>
  </si>
  <si>
    <t>Annual unused facility fee percentage</t>
  </si>
  <si>
    <t>0.25%</t>
  </si>
  <si>
    <t>Loan and Security Agreement | Revolver | LIBOR</t>
  </si>
  <si>
    <t>4.20%</t>
  </si>
  <si>
    <t>December 2011 Note</t>
  </si>
  <si>
    <t>Long-term debt, borrowed</t>
  </si>
  <si>
    <t>Term and prepayment fees</t>
  </si>
  <si>
    <t>3.25%</t>
  </si>
  <si>
    <t>Percentage of convertible notes</t>
  </si>
  <si>
    <t>9.55%</t>
  </si>
  <si>
    <t>Long-term debt, interest of borrowing</t>
  </si>
  <si>
    <t>interest at the greater of (i) 9.55%, or (ii) the sum of 9.55% plus the prime lending rate, as published by the Wall Street Journal, minus 3.25% per annum</t>
  </si>
  <si>
    <t>Additional borrowing</t>
  </si>
  <si>
    <t>Extended date of additional borrowing</t>
  </si>
  <si>
    <t>Dec. 26,
		2014</t>
  </si>
  <si>
    <t>December 2011 Note | Minimum</t>
  </si>
  <si>
    <t>December 2011 Note | Maximum</t>
  </si>
  <si>
    <t>Long-Term Debt - Scheduled Maturities of Long-Term Debt (Details) - USD ($)</t>
  </si>
  <si>
    <t>Scheduled maturities of Long-term Debt</t>
  </si>
  <si>
    <t>Less: Unamortized discount</t>
  </si>
  <si>
    <t>Less: Current portion of long-term debt</t>
  </si>
  <si>
    <t>Commitments and Contingencies - Schedule of Future Minimum Lease Payments Required under Non-cancellable Operating Leases (Details)</t>
  </si>
  <si>
    <t>Dec. 31, 2015USD ($)</t>
  </si>
  <si>
    <t>Schedule of future minimum lease payments required under non-cancellable operating leases</t>
  </si>
  <si>
    <t>2020 and thereafter</t>
  </si>
  <si>
    <t>Total minimum lease payments</t>
  </si>
  <si>
    <t>Commitments and Contingencies - Additional Information (Details) - USD ($)</t>
  </si>
  <si>
    <t>Rent expense</t>
  </si>
  <si>
    <t>Shareholders' Equity - Additional Information (Details) - USD ($)</t>
  </si>
  <si>
    <t>Jan. 31, 2015</t>
  </si>
  <si>
    <t>Jun. 30, 2013</t>
  </si>
  <si>
    <t>Oct. 31, 2014</t>
  </si>
  <si>
    <t>Mar. 31, 2013</t>
  </si>
  <si>
    <t>Shareholders' Equity (Deficit) (Textual) [Abstract]</t>
  </si>
  <si>
    <t>Issuance of common shares upon exercise of options, shares</t>
  </si>
  <si>
    <t>Weighted average exercise price of common stock</t>
  </si>
  <si>
    <t>Common stock sale value</t>
  </si>
  <si>
    <t>Cowen And Company Limited Liability Company | At The Market Sales Agreement</t>
  </si>
  <si>
    <t>Commission on sale of common stock under the ATM</t>
  </si>
  <si>
    <t>3.00%</t>
  </si>
  <si>
    <t>Cowen And Company Limited Liability Company | Amended And Restated Agreement</t>
  </si>
  <si>
    <t>Number of common stocks issued through public offering</t>
  </si>
  <si>
    <t>Common share price</t>
  </si>
  <si>
    <t>Proceeds from issuance of common stock, net of underwriting discounts and offering costs</t>
  </si>
  <si>
    <t>Underwriting discounts and commissions, and expenses</t>
  </si>
  <si>
    <t>Issuance of common shares upon exercise of warrants, shares</t>
  </si>
  <si>
    <t>Commissions</t>
  </si>
  <si>
    <t>Underwriting discounts</t>
  </si>
  <si>
    <t>Offering costs</t>
  </si>
  <si>
    <t>Shareholders' Equity - Common Stock Reserved for Future Issuance (Details)</t>
  </si>
  <si>
    <t>Dec. 31, 2015shares</t>
  </si>
  <si>
    <t>Class Of Stock [Line Items]</t>
  </si>
  <si>
    <t>Common stock reserved for future issuance</t>
  </si>
  <si>
    <t>Warrants to purchase common stock</t>
  </si>
  <si>
    <t>Options Outstanding | 2006 Stock Plan</t>
  </si>
  <si>
    <t>Options Outstanding | 2011 Equity Incentive Plan</t>
  </si>
  <si>
    <t>Options Available For Future Grants | 2011 Equity Incentive Plan</t>
  </si>
  <si>
    <t>Shareholders' Equity - Common Stock Reserved for Future Issuance (Parenthetical) (Details) - Common Stock</t>
  </si>
  <si>
    <t>Dec. 31, 2015$ / shares</t>
  </si>
  <si>
    <t>Actual exercise price of warrants outstanding</t>
  </si>
  <si>
    <t>Warrants expiration period</t>
  </si>
  <si>
    <t>2018-08</t>
  </si>
  <si>
    <t>Stock Option Plans - Additional Information (Details) - USD ($)</t>
  </si>
  <si>
    <t>May. 31, 2015</t>
  </si>
  <si>
    <t>Dec. 31, 2012</t>
  </si>
  <si>
    <t>Share Based Compensation Arrangement By Share Based Payment Award [Line Items]</t>
  </si>
  <si>
    <t>Options for shares issued and outstanding</t>
  </si>
  <si>
    <t>Unrecognized compensation cost</t>
  </si>
  <si>
    <t>Expected weighted average recognition period, Unvested shares</t>
  </si>
  <si>
    <t>2 years 9 months 29 days</t>
  </si>
  <si>
    <t>Cash proceeds from the exercise of stock options</t>
  </si>
  <si>
    <t>2006 Stock Plan</t>
  </si>
  <si>
    <t>2011 Equity Incentive Plan</t>
  </si>
  <si>
    <t>Maximum number of shares authorized for future issuances</t>
  </si>
  <si>
    <t>Options shares available under the 2011 Plan</t>
  </si>
  <si>
    <t>Percent of annual increase in share reserved for future issuance</t>
  </si>
  <si>
    <t>4.00%</t>
  </si>
  <si>
    <t>Date through which common stock reserved for issuance increases</t>
  </si>
  <si>
    <t>Jan. 1,
		2021</t>
  </si>
  <si>
    <t>Stock Option Plans - Share Option Plans (Details) - USD ($)</t>
  </si>
  <si>
    <t>Number of Options, Outstanding</t>
  </si>
  <si>
    <t>Number of Options, Granted</t>
  </si>
  <si>
    <t>Number of Options, Exercised</t>
  </si>
  <si>
    <t>Number of Options, Forfeited</t>
  </si>
  <si>
    <t>Number of Options, Expired</t>
  </si>
  <si>
    <t>Number of Options, Exercisable</t>
  </si>
  <si>
    <t>Number of Options, Vested and expected to vest</t>
  </si>
  <si>
    <t>Weighted Average Exercise Price, Outstanding</t>
  </si>
  <si>
    <t>Weighted Average Exercise Price, Granted</t>
  </si>
  <si>
    <t>Weighted Average Exercise Price, Exercised</t>
  </si>
  <si>
    <t>Weighted Average Exercise Price, Forfeited</t>
  </si>
  <si>
    <t>Weighted Average Exercise Price, Expired</t>
  </si>
  <si>
    <t>Weighted Average Exercise Price, Exercisable</t>
  </si>
  <si>
    <t>Weighted Average Exercise Price, Vested and expected to vest</t>
  </si>
  <si>
    <t>Weighted Average Contractual Term (in years), Outstanding</t>
  </si>
  <si>
    <t>7 years 2 months 12 days</t>
  </si>
  <si>
    <t>Weighted Average Contractual Term (in years), Exercisable</t>
  </si>
  <si>
    <t>6 years 4 months 28 days</t>
  </si>
  <si>
    <t>Weighted Average Contractual Term (in years), Vested and expected to vest</t>
  </si>
  <si>
    <t>7 years 1 month 28 days</t>
  </si>
  <si>
    <t>Aggregate Intrinsic Value, Outstanding</t>
  </si>
  <si>
    <t>Aggregate Intrinsic Value, Exercisable</t>
  </si>
  <si>
    <t>Aggregate Intrinsic Value, Vested and expected to vest</t>
  </si>
  <si>
    <t>Stock Option Plans - Options Outstanding (Details) - $ / shares</t>
  </si>
  <si>
    <t>Share Based Compensation Shares Authorized Under Stock Option Plans Exercise Price Range [Line Items]</t>
  </si>
  <si>
    <t>Number of Options Outstanding</t>
  </si>
  <si>
    <t>Exercise Price $0.48 - $1.43</t>
  </si>
  <si>
    <t>Exercise price range lower range limit</t>
  </si>
  <si>
    <t>Exercise price range upper range limit</t>
  </si>
  <si>
    <t>Weighted Average Remaining Contractual Term (in years), Outstanding</t>
  </si>
  <si>
    <t>5 months 27 days</t>
  </si>
  <si>
    <t>Weighted Average Remaining Contractual Term (in years), Exercisable</t>
  </si>
  <si>
    <t>Exercise Price $2.09 - $2.47</t>
  </si>
  <si>
    <t>4 years 11 days</t>
  </si>
  <si>
    <t>Exercise Price $6.63 - $7.86</t>
  </si>
  <si>
    <t>6 years 9 months</t>
  </si>
  <si>
    <t>6 years 8 months 23 days</t>
  </si>
  <si>
    <t>Exercise Price $8.70 - $13.71</t>
  </si>
  <si>
    <t>8 years 1 month 13 days</t>
  </si>
  <si>
    <t>8 years 18 days</t>
  </si>
  <si>
    <t>Exercise Price $23.51-$43.43</t>
  </si>
  <si>
    <t>9 years 1 month 13 days</t>
  </si>
  <si>
    <t>8 years 11 months 23 days</t>
  </si>
  <si>
    <t>Stock Option Plans - Schedule of Other Information Pertaining to Stock Option Awards (Details) - USD ($) $ / shares in Units, $ in Thousands</t>
  </si>
  <si>
    <t>Weighted average grant date fair value per share of options</t>
  </si>
  <si>
    <t>Total intrinsic value of options exercised</t>
  </si>
  <si>
    <t>Income Taxes - Additional Information (Details) - USD ($)</t>
  </si>
  <si>
    <t>Dec. 31, 2016</t>
  </si>
  <si>
    <t>Income Tax Contingency [Line Items]</t>
  </si>
  <si>
    <t>Increase (decrease) in Valuation Allowance</t>
  </si>
  <si>
    <t>Federal net operating loss carryforwards</t>
  </si>
  <si>
    <t>State net operating loss tax carryforwards</t>
  </si>
  <si>
    <t>Federal net operating loss carryforwards, expires</t>
  </si>
  <si>
    <t>net operating loss carryforwards begin to expire in 2026 and 2021 for federal and state tax purposes</t>
  </si>
  <si>
    <t>Excess tax benefits from exercise of stock options</t>
  </si>
  <si>
    <t>Federal research and development credit carryforwards, expires</t>
  </si>
  <si>
    <t>Federal orphan drug credit carryforwards, expires</t>
  </si>
  <si>
    <t>Federal charitable contribution carryforwards, expires</t>
  </si>
  <si>
    <t>Federal state credit carryforwards, expires</t>
  </si>
  <si>
    <t>Corporate tax rate</t>
  </si>
  <si>
    <t>5.00%</t>
  </si>
  <si>
    <t>6.00%</t>
  </si>
  <si>
    <t>6.90%</t>
  </si>
  <si>
    <t>Unrecognized tax benefits</t>
  </si>
  <si>
    <t>Accrued interest or penalties related to uncertain tax positions</t>
  </si>
  <si>
    <t>Scenario, Forecast</t>
  </si>
  <si>
    <t>Change In Enacted Rate</t>
  </si>
  <si>
    <t>Federal Research</t>
  </si>
  <si>
    <t>Federal operating loss carryforwards</t>
  </si>
  <si>
    <t>Federal Orphan Drug</t>
  </si>
  <si>
    <t>Federal Charitable Contribution</t>
  </si>
  <si>
    <t>State Credit</t>
  </si>
  <si>
    <t>U.S. Federal or State Income Tax</t>
  </si>
  <si>
    <t>Income tax expense</t>
  </si>
  <si>
    <t>Income Taxes - Significant Components of Company's Deferred Income Tax Assets (Details) - USD ($)</t>
  </si>
  <si>
    <t>Deferred income tax assets</t>
  </si>
  <si>
    <t>Other current assets</t>
  </si>
  <si>
    <t>Total net deferred income taxes, current</t>
  </si>
  <si>
    <t>Less valuation allowance</t>
  </si>
  <si>
    <t>Tax loss carryforwards</t>
  </si>
  <si>
    <t>Contribution carryforwards</t>
  </si>
  <si>
    <t>Tax credits</t>
  </si>
  <si>
    <t>Start-up costs</t>
  </si>
  <si>
    <t>Other assets</t>
  </si>
  <si>
    <t>Total net deferred income taxes, non-current</t>
  </si>
  <si>
    <t>Income Taxes - Summary of Changes in Deferred Tax Valuation Allowance (Details) - Valuation Allowance of Deferred Tax Assets - USD ($)</t>
  </si>
  <si>
    <t>Valuation And Qualifying Accounts Disclosure [Line Items]</t>
  </si>
  <si>
    <t>Balance at beginning of year</t>
  </si>
  <si>
    <t>Charges to costs and expenses</t>
  </si>
  <si>
    <t>Balance at end of year</t>
  </si>
  <si>
    <t>Income Taxes - Difference Between Actual Income Tax Expense (Benefit) and Statutory Federal Income Tax Rate (Details) - USD ($)</t>
  </si>
  <si>
    <t>Difference between actual income tax expense (benefit) and statutory federal income tax rate</t>
  </si>
  <si>
    <t>United States federal tax at statutory rate</t>
  </si>
  <si>
    <t>State taxes (net of federal benefit)</t>
  </si>
  <si>
    <t>Nondeductible expenses</t>
  </si>
  <si>
    <t>Credits</t>
  </si>
  <si>
    <t>Adjustment for state rate change</t>
  </si>
  <si>
    <t>Other, net</t>
  </si>
  <si>
    <t>Change in valuation allowance</t>
  </si>
  <si>
    <t>United States federal tax at statutory rate, percentage</t>
  </si>
  <si>
    <t>34.00%</t>
  </si>
  <si>
    <t>State taxes (net of federal benefit), percentage</t>
  </si>
  <si>
    <t>Nondeductible expenses, percentage</t>
  </si>
  <si>
    <t>(1.00%)</t>
  </si>
  <si>
    <t>(2.00%)</t>
  </si>
  <si>
    <t>Credits, percentage</t>
  </si>
  <si>
    <t>Other, net, percentage</t>
  </si>
  <si>
    <t>(0.00%)</t>
  </si>
  <si>
    <t>Change in valuation allowance, percentage</t>
  </si>
  <si>
    <t>(40.00%)</t>
  </si>
  <si>
    <t>(38.00%)</t>
  </si>
  <si>
    <t>(37.00%)</t>
  </si>
  <si>
    <t>Provision for income taxes, percentage</t>
  </si>
  <si>
    <t>Net Loss Per Share - Antidilutive Securities Excluded from Computation of Diluted Weighted Average Shares Outstanding (Details) - shares</t>
  </si>
  <si>
    <t>Antidilutive Securities Excluded From Computation Of Earnings Per Share [Line Items]</t>
  </si>
  <si>
    <t>Antidilutive securities excluded from computation of diluted weighted average shares outstanding</t>
  </si>
  <si>
    <t>Stock Options</t>
  </si>
  <si>
    <t>Selected Quarterly Data - Summary of Selected Quarterly Data (Details) - USD ($)</t>
  </si>
  <si>
    <t>Sep. 30, 2015</t>
  </si>
  <si>
    <t>Mar. 31, 2015</t>
  </si>
  <si>
    <t>Sep. 30, 2014</t>
  </si>
  <si>
    <t>Net loss attributable to common shareholders</t>
  </si>
  <si>
    <t>Subsequent Events - Additional Information (Details) - USD ($)</t>
  </si>
  <si>
    <t>Jan. 29, 2016</t>
  </si>
  <si>
    <t>Jan. 31, 2016</t>
  </si>
  <si>
    <t>FUJIFILM Finechemicals Co., Ltd.</t>
  </si>
  <si>
    <t>Subsequent Event [Line Items]</t>
  </si>
  <si>
    <t>Manufacturing and supply agreement date</t>
  </si>
  <si>
    <t>Jan. 18,
		2016</t>
  </si>
  <si>
    <t>Aggregate initial term of agreement</t>
  </si>
  <si>
    <t>Dec. 16,
		2025</t>
  </si>
  <si>
    <t>Supply agreement date</t>
  </si>
  <si>
    <t>May 8,
		2013</t>
  </si>
  <si>
    <t>Macrolide Pharmaceuticals Inc</t>
  </si>
  <si>
    <t>Option and license agreement</t>
  </si>
  <si>
    <t>Jan. 29,
		2016</t>
  </si>
  <si>
    <t>License agreement description</t>
  </si>
  <si>
    <t>The option will run until the later to occur of (i) the earlier of (a) the date that the Company first obtains FDA approval for any product incorporating the Compound as an active pharmaceutical ingredient, or API, or (b) January 27, 2019, or (ii) the date that is six months after the earlier of (a) MP’s satisfaction of certain milestones, or (b) the Company’s termination of MP’s obligations under the evaluation program.</t>
  </si>
  <si>
    <t>Subsequent Event | Macrolide Pharmaceuticals Inc</t>
  </si>
  <si>
    <t>Non-refundable, non-creditable license fee</t>
  </si>
  <si>
    <t>Maximum business days allowed to pay remaining agreement amount</t>
  </si>
  <si>
    <t>5 days</t>
  </si>
  <si>
    <t>Compensation related cost payment installment term</t>
  </si>
  <si>
    <t>18 months</t>
  </si>
  <si>
    <t>Aggregate amount of compensation related cost</t>
  </si>
  <si>
    <t>Compensation related cost monthly installment amount</t>
  </si>
  <si>
    <t>Duration of increase made in territory of exercise of option</t>
  </si>
  <si>
    <t>60 months</t>
  </si>
  <si>
    <t>Amount of license fee payable upon exercise</t>
  </si>
  <si>
    <t>Deemed royalty payments</t>
  </si>
  <si>
    <t>Aggregate amount of royalty</t>
  </si>
  <si>
    <t>Subsequent Event | Macrolide Pharmaceuticals Inc | License Fee Payable</t>
  </si>
  <si>
    <t>Subsequent Event | Macrolide Pharmaceuticals Inc | Maximum</t>
  </si>
  <si>
    <t>Aggregate amount of performance milestone payable</t>
  </si>
  <si>
    <t>Subsequent Event | Public Offering</t>
  </si>
  <si>
    <t>Amount per Common share</t>
  </si>
  <si>
    <t>Underwriting discounts, commissions and expens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6199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1.2</v>
      </c>
    </row>
    <row r="18" spans="1:4">
      <c r="A18" s="4" t="s">
        <v>30</v>
      </c>
      <c r="C18" s="6" t="n">
        <v>48169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5</v>
      </c>
      <c r="B1" s="2" t="s">
        <v>1</v>
      </c>
    </row>
    <row r="2" spans="1:2">
      <c r="B2" s="2" t="s">
        <v>2</v>
      </c>
    </row>
    <row r="3" spans="1:2">
      <c r="A3" s="3" t="s">
        <v>150</v>
      </c>
    </row>
    <row r="4" spans="1:2">
      <c r="A4" s="4" t="s">
        <v>35</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2</v>
      </c>
      <c r="B1" s="2" t="s">
        <v>1</v>
      </c>
    </row>
    <row r="2" spans="1:2">
      <c r="B2" s="2" t="s">
        <v>2</v>
      </c>
    </row>
    <row r="3" spans="1:2">
      <c r="A3" s="3" t="s">
        <v>167</v>
      </c>
    </row>
    <row r="4" spans="1:2">
      <c r="A4" s="4" t="s">
        <v>52</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53765060</v>
      </c>
      <c r="C3" s="8" t="n">
        <v>99113378</v>
      </c>
    </row>
    <row r="4" spans="1:3">
      <c r="A4" s="4" t="s">
        <v>35</v>
      </c>
      <c r="B4" s="6" t="n">
        <v>7638644</v>
      </c>
      <c r="C4" s="6" t="n">
        <v>2350052</v>
      </c>
    </row>
    <row r="5" spans="1:3">
      <c r="A5" s="4" t="s">
        <v>36</v>
      </c>
      <c r="B5" s="6" t="n">
        <v>572605</v>
      </c>
      <c r="C5" s="6" t="n">
        <v>3387883</v>
      </c>
    </row>
    <row r="6" spans="1:3">
      <c r="A6" s="4" t="s">
        <v>37</v>
      </c>
      <c r="B6" s="6" t="n">
        <v>161976309</v>
      </c>
      <c r="C6" s="6" t="n">
        <v>104851313</v>
      </c>
    </row>
    <row r="7" spans="1:3">
      <c r="A7" s="4" t="s">
        <v>38</v>
      </c>
      <c r="B7" s="6" t="n">
        <v>89727</v>
      </c>
      <c r="C7" s="6" t="n">
        <v>113146</v>
      </c>
    </row>
    <row r="8" spans="1:3">
      <c r="A8" s="4" t="s">
        <v>39</v>
      </c>
      <c r="B8" s="6" t="n">
        <v>73214</v>
      </c>
      <c r="C8" s="6" t="n">
        <v>346228</v>
      </c>
    </row>
    <row r="9" spans="1:3">
      <c r="A9" s="4" t="s">
        <v>40</v>
      </c>
      <c r="B9" s="6" t="n">
        <v>162139250</v>
      </c>
      <c r="C9" s="6" t="n">
        <v>105310687</v>
      </c>
    </row>
    <row r="10" spans="1:3">
      <c r="A10" s="3" t="s">
        <v>41</v>
      </c>
    </row>
    <row r="11" spans="1:3">
      <c r="A11" s="4" t="s">
        <v>42</v>
      </c>
      <c r="B11" s="6" t="n">
        <v>9634599</v>
      </c>
      <c r="C11" s="6" t="n">
        <v>11893790</v>
      </c>
    </row>
    <row r="12" spans="1:3">
      <c r="A12" s="4" t="s">
        <v>43</v>
      </c>
      <c r="B12" s="6" t="n">
        <v>1474780</v>
      </c>
      <c r="C12" s="6" t="n">
        <v>1002496</v>
      </c>
    </row>
    <row r="13" spans="1:3">
      <c r="A13" s="4" t="s">
        <v>44</v>
      </c>
      <c r="B13" s="6" t="n">
        <v>2336741</v>
      </c>
      <c r="C13" s="6" t="n">
        <v>1595882</v>
      </c>
    </row>
    <row r="14" spans="1:3">
      <c r="A14" s="4" t="s">
        <v>45</v>
      </c>
      <c r="B14" s="6" t="n">
        <v>4444444</v>
      </c>
      <c r="C14" s="6" t="n">
        <v>3593536</v>
      </c>
    </row>
    <row r="15" spans="1:3">
      <c r="A15" s="4" t="s">
        <v>46</v>
      </c>
      <c r="B15" s="6" t="n">
        <v>17890564</v>
      </c>
      <c r="C15" s="6" t="n">
        <v>18085704</v>
      </c>
    </row>
    <row r="16" spans="1:3">
      <c r="A16" s="4" t="s">
        <v>47</v>
      </c>
      <c r="B16" s="6" t="n">
        <v>11325946</v>
      </c>
      <c r="C16" s="6" t="n">
        <v>11325946</v>
      </c>
    </row>
    <row r="17" spans="1:3">
      <c r="A17" s="4" t="s">
        <v>48</v>
      </c>
      <c r="B17" s="6" t="n">
        <v>15257780</v>
      </c>
      <c r="C17" s="6" t="n">
        <v>14878114</v>
      </c>
    </row>
    <row r="18" spans="1:3">
      <c r="A18" s="4" t="s">
        <v>49</v>
      </c>
      <c r="B18" s="8" t="n">
        <v>44474290</v>
      </c>
      <c r="C18" s="8" t="n">
        <v>44289764</v>
      </c>
    </row>
    <row r="19" spans="1:3">
      <c r="A19" s="4" t="s">
        <v>50</v>
      </c>
      <c r="B19" s="4" t="s">
        <v>51</v>
      </c>
      <c r="C19" s="4" t="s">
        <v>51</v>
      </c>
    </row>
    <row r="20" spans="1:3">
      <c r="A20" s="3" t="s">
        <v>52</v>
      </c>
    </row>
    <row r="21" spans="1:3">
      <c r="A21" s="4" t="s">
        <v>53</v>
      </c>
      <c r="B21" s="4" t="s">
        <v>51</v>
      </c>
      <c r="C21" s="4" t="s">
        <v>51</v>
      </c>
    </row>
    <row r="22" spans="1:3">
      <c r="A22" s="4" t="s">
        <v>54</v>
      </c>
      <c r="B22" s="8" t="n">
        <v>43991</v>
      </c>
      <c r="C22" s="8" t="n">
        <v>37475</v>
      </c>
    </row>
    <row r="23" spans="1:3">
      <c r="A23" s="4" t="s">
        <v>55</v>
      </c>
      <c r="B23" s="6" t="n">
        <v>436643081</v>
      </c>
      <c r="C23" s="6" t="n">
        <v>288892951</v>
      </c>
    </row>
    <row r="24" spans="1:3">
      <c r="A24" s="4" t="s">
        <v>56</v>
      </c>
      <c r="B24" s="6" t="n">
        <v>-319022112</v>
      </c>
      <c r="C24" s="6" t="n">
        <v>-227909503</v>
      </c>
    </row>
    <row r="25" spans="1:3">
      <c r="A25" s="4" t="s">
        <v>57</v>
      </c>
      <c r="B25" s="6" t="n">
        <v>117664960</v>
      </c>
      <c r="C25" s="6" t="n">
        <v>61020923</v>
      </c>
    </row>
    <row r="26" spans="1:3">
      <c r="A26" s="4" t="s">
        <v>58</v>
      </c>
      <c r="B26" s="8" t="n">
        <v>162139250</v>
      </c>
      <c r="C26" s="8" t="n">
        <v>105310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row r="7" spans="1:2">
      <c r="A7" s="4" t="s">
        <v>35</v>
      </c>
      <c r="B7" s="4" t="s">
        <v>191</v>
      </c>
    </row>
    <row r="8" spans="1:2">
      <c r="A8" s="4" t="s">
        <v>155</v>
      </c>
      <c r="B8" s="4" t="s">
        <v>192</v>
      </c>
    </row>
    <row r="9" spans="1:2">
      <c r="A9" s="4" t="s">
        <v>17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175</v>
      </c>
      <c r="B15" s="4" t="s">
        <v>204</v>
      </c>
    </row>
    <row r="16" spans="1:2">
      <c r="A16" s="4" t="s">
        <v>205</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4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153</v>
      </c>
    </row>
    <row r="4" spans="1:2">
      <c r="A4" s="4" t="s">
        <v>152</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159</v>
      </c>
    </row>
    <row r="4" spans="1:2">
      <c r="A4" s="4" t="s">
        <v>158</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9" t="n">
        <v>0.001</v>
      </c>
      <c r="C3" s="9" t="n">
        <v>0.001</v>
      </c>
    </row>
    <row r="4" spans="1:3">
      <c r="A4" s="4" t="s">
        <v>62</v>
      </c>
      <c r="B4" s="6" t="n">
        <v>5000000</v>
      </c>
      <c r="C4" s="6" t="n">
        <v>5000000</v>
      </c>
    </row>
    <row r="5" spans="1:3">
      <c r="A5" s="4" t="s">
        <v>63</v>
      </c>
      <c r="B5" s="6" t="n">
        <v>0</v>
      </c>
      <c r="C5" s="6" t="n">
        <v>0</v>
      </c>
    </row>
    <row r="6" spans="1:3">
      <c r="A6" s="4" t="s">
        <v>64</v>
      </c>
      <c r="B6" s="6" t="n">
        <v>0</v>
      </c>
      <c r="C6" s="6" t="n">
        <v>0</v>
      </c>
    </row>
    <row r="7" spans="1:3">
      <c r="A7" s="4" t="s">
        <v>65</v>
      </c>
      <c r="B7" s="9" t="n">
        <v>0.001</v>
      </c>
      <c r="C7" s="9" t="n">
        <v>0.001</v>
      </c>
    </row>
    <row r="8" spans="1:3">
      <c r="A8" s="4" t="s">
        <v>66</v>
      </c>
      <c r="B8" s="6" t="n">
        <v>80000000</v>
      </c>
      <c r="C8" s="6" t="n">
        <v>80000000</v>
      </c>
    </row>
    <row r="9" spans="1:3">
      <c r="A9" s="4" t="s">
        <v>67</v>
      </c>
      <c r="B9" s="6" t="n">
        <v>43990751</v>
      </c>
      <c r="C9" s="6" t="n">
        <v>37474944</v>
      </c>
    </row>
    <row r="10" spans="1:3">
      <c r="A10" s="4" t="s">
        <v>68</v>
      </c>
      <c r="B10" s="6" t="n">
        <v>43990751</v>
      </c>
      <c r="C10" s="6" t="n">
        <v>37474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8"/>
  </cols>
  <sheetData>
    <row r="1" spans="1:2">
      <c r="A1" s="1" t="s">
        <v>252</v>
      </c>
      <c r="B1" s="2" t="s">
        <v>1</v>
      </c>
    </row>
    <row r="2" spans="1:2">
      <c r="B2" s="2" t="s">
        <v>253</v>
      </c>
    </row>
    <row r="3" spans="1:2">
      <c r="A3" s="3" t="s">
        <v>140</v>
      </c>
    </row>
    <row r="4" spans="1:2">
      <c r="A4" s="4" t="s">
        <v>254</v>
      </c>
      <c r="B4" s="8" t="n">
        <v>0</v>
      </c>
    </row>
    <row r="5" spans="1:2">
      <c r="A5" s="4" t="s">
        <v>255</v>
      </c>
      <c r="B5" s="6" t="n">
        <v>1</v>
      </c>
    </row>
    <row r="6" spans="1:2">
      <c r="A6" s="4" t="s">
        <v>256</v>
      </c>
      <c r="B6" s="8" t="n">
        <v>0</v>
      </c>
    </row>
    <row r="7" spans="1:2">
      <c r="A7" s="4" t="s">
        <v>257</v>
      </c>
      <c r="B7"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9</v>
      </c>
      <c r="B1" s="2" t="s">
        <v>1</v>
      </c>
    </row>
    <row r="2" spans="1:4">
      <c r="B2" s="2" t="s">
        <v>2</v>
      </c>
      <c r="C2" s="2" t="s">
        <v>32</v>
      </c>
      <c r="D2" s="2" t="s">
        <v>70</v>
      </c>
    </row>
    <row r="3" spans="1:4">
      <c r="A3" s="3" t="s">
        <v>260</v>
      </c>
    </row>
    <row r="4" spans="1:4">
      <c r="A4" s="4" t="s">
        <v>95</v>
      </c>
      <c r="B4" s="8" t="n">
        <v>5888156</v>
      </c>
      <c r="C4" s="8" t="n">
        <v>3105338</v>
      </c>
      <c r="D4" s="8" t="n">
        <v>3211802</v>
      </c>
    </row>
    <row r="5" spans="1:4">
      <c r="A5" s="4" t="s">
        <v>261</v>
      </c>
    </row>
    <row r="6" spans="1:4">
      <c r="A6" s="3" t="s">
        <v>260</v>
      </c>
    </row>
    <row r="7" spans="1:4">
      <c r="A7" s="4" t="s">
        <v>95</v>
      </c>
      <c r="B7" s="6" t="n">
        <v>1948116</v>
      </c>
      <c r="C7" s="6" t="n">
        <v>811227</v>
      </c>
      <c r="D7" s="6" t="n">
        <v>962443</v>
      </c>
    </row>
    <row r="8" spans="1:4">
      <c r="A8" s="4" t="s">
        <v>262</v>
      </c>
    </row>
    <row r="9" spans="1:4">
      <c r="A9" s="3" t="s">
        <v>260</v>
      </c>
    </row>
    <row r="10" spans="1:4">
      <c r="A10" s="4" t="s">
        <v>95</v>
      </c>
      <c r="B10" s="8" t="n">
        <v>3940040</v>
      </c>
      <c r="C10" s="8" t="n">
        <v>2294111</v>
      </c>
      <c r="D10" s="8" t="n">
        <v>224935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7"/>
  </cols>
  <sheetData>
    <row r="1" spans="1:4">
      <c r="A1" s="1" t="s">
        <v>263</v>
      </c>
      <c r="B1" s="2" t="s">
        <v>1</v>
      </c>
    </row>
    <row r="2" spans="1:4">
      <c r="B2" s="2" t="s">
        <v>2</v>
      </c>
      <c r="C2" s="2" t="s">
        <v>32</v>
      </c>
      <c r="D2" s="2" t="s">
        <v>70</v>
      </c>
    </row>
    <row r="3" spans="1:4">
      <c r="A3" s="3" t="s">
        <v>264</v>
      </c>
    </row>
    <row r="4" spans="1:4">
      <c r="A4" s="4" t="s">
        <v>265</v>
      </c>
      <c r="B4" s="4" t="s">
        <v>258</v>
      </c>
      <c r="C4" s="4" t="s">
        <v>258</v>
      </c>
      <c r="D4" s="4" t="s">
        <v>258</v>
      </c>
    </row>
    <row r="5" spans="1:4">
      <c r="A5" s="4" t="s">
        <v>266</v>
      </c>
      <c r="B5" s="4" t="s">
        <v>267</v>
      </c>
      <c r="C5" s="4" t="s">
        <v>268</v>
      </c>
      <c r="D5" s="4" t="s">
        <v>269</v>
      </c>
    </row>
    <row r="6" spans="1:4">
      <c r="A6" s="4" t="s">
        <v>270</v>
      </c>
      <c r="B6" s="4" t="s">
        <v>271</v>
      </c>
      <c r="C6" s="4" t="s">
        <v>272</v>
      </c>
      <c r="D6" s="4" t="s">
        <v>273</v>
      </c>
    </row>
    <row r="7" spans="1:4">
      <c r="A7" s="4" t="s">
        <v>274</v>
      </c>
      <c r="B7" s="4" t="s">
        <v>275</v>
      </c>
      <c r="C7" s="4" t="s">
        <v>276</v>
      </c>
      <c r="D7" s="4" t="s">
        <v>277</v>
      </c>
    </row>
    <row r="8" spans="1:4">
      <c r="A8" s="4" t="s">
        <v>278</v>
      </c>
      <c r="B8" s="8" t="n">
        <v>17</v>
      </c>
      <c r="C8" s="10" t="n">
        <v>8.58</v>
      </c>
      <c r="D8" s="10" t="n">
        <v>4.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9</v>
      </c>
      <c r="B1" s="2" t="s">
        <v>1</v>
      </c>
    </row>
    <row r="2" spans="1:3">
      <c r="B2" s="2" t="s">
        <v>2</v>
      </c>
      <c r="C2" s="2" t="s">
        <v>32</v>
      </c>
    </row>
    <row r="3" spans="1:3">
      <c r="A3" s="3" t="s">
        <v>280</v>
      </c>
    </row>
    <row r="4" spans="1:3">
      <c r="A4" s="4" t="s">
        <v>281</v>
      </c>
      <c r="B4" s="8" t="n">
        <v>0</v>
      </c>
    </row>
    <row r="5" spans="1:3">
      <c r="A5" s="4" t="s">
        <v>282</v>
      </c>
    </row>
    <row r="6" spans="1:3">
      <c r="A6" s="3" t="s">
        <v>280</v>
      </c>
    </row>
    <row r="7" spans="1:3">
      <c r="A7" s="4" t="s">
        <v>283</v>
      </c>
      <c r="B7" s="6" t="n">
        <v>19700000</v>
      </c>
    </row>
    <row r="8" spans="1:3">
      <c r="A8" s="4" t="s">
        <v>284</v>
      </c>
    </row>
    <row r="9" spans="1:3">
      <c r="A9" s="3" t="s">
        <v>280</v>
      </c>
    </row>
    <row r="10" spans="1:3">
      <c r="A10" s="4" t="s">
        <v>285</v>
      </c>
      <c r="B10" s="8" t="n">
        <v>129000000</v>
      </c>
      <c r="C10" s="8" t="n">
        <v>85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8" t="n">
        <v>12448139</v>
      </c>
      <c r="C4" s="8" t="n">
        <v>9608951</v>
      </c>
      <c r="D4" s="8" t="n">
        <v>3477554</v>
      </c>
    </row>
    <row r="5" spans="1:4">
      <c r="A5" s="4" t="s">
        <v>73</v>
      </c>
      <c r="B5" s="6" t="n">
        <v>10000000</v>
      </c>
      <c r="C5" s="6" t="n">
        <v>4338642</v>
      </c>
      <c r="D5" s="6" t="n">
        <v>4335412</v>
      </c>
    </row>
    <row r="6" spans="1:4">
      <c r="A6" s="4" t="s">
        <v>74</v>
      </c>
      <c r="B6" s="6" t="n">
        <v>4860431</v>
      </c>
      <c r="C6" s="6" t="n">
        <v>1268341</v>
      </c>
    </row>
    <row r="7" spans="1:4">
      <c r="A7" s="4" t="s">
        <v>75</v>
      </c>
      <c r="B7" s="6" t="n">
        <v>27308570</v>
      </c>
      <c r="C7" s="6" t="n">
        <v>15215934</v>
      </c>
      <c r="D7" s="6" t="n">
        <v>7812966</v>
      </c>
    </row>
    <row r="8" spans="1:4">
      <c r="A8" s="3" t="s">
        <v>76</v>
      </c>
    </row>
    <row r="9" spans="1:4">
      <c r="A9" s="4" t="s">
        <v>77</v>
      </c>
      <c r="B9" s="6" t="n">
        <v>93352367</v>
      </c>
      <c r="C9" s="6" t="n">
        <v>62539108</v>
      </c>
      <c r="D9" s="6" t="n">
        <v>41299695</v>
      </c>
    </row>
    <row r="10" spans="1:4">
      <c r="A10" s="4" t="s">
        <v>78</v>
      </c>
      <c r="B10" s="6" t="n">
        <v>22871297</v>
      </c>
      <c r="C10" s="6" t="n">
        <v>12076767</v>
      </c>
      <c r="D10" s="6" t="n">
        <v>9433447</v>
      </c>
    </row>
    <row r="11" spans="1:4">
      <c r="A11" s="4" t="s">
        <v>79</v>
      </c>
      <c r="B11" s="6" t="n">
        <v>116223664</v>
      </c>
      <c r="C11" s="6" t="n">
        <v>74615875</v>
      </c>
      <c r="D11" s="6" t="n">
        <v>50733142</v>
      </c>
    </row>
    <row r="12" spans="1:4">
      <c r="A12" s="4" t="s">
        <v>80</v>
      </c>
      <c r="B12" s="6" t="n">
        <v>-88915094</v>
      </c>
      <c r="C12" s="6" t="n">
        <v>-59399941</v>
      </c>
      <c r="D12" s="6" t="n">
        <v>-42920176</v>
      </c>
    </row>
    <row r="13" spans="1:4">
      <c r="A13" s="3" t="s">
        <v>81</v>
      </c>
    </row>
    <row r="14" spans="1:4">
      <c r="A14" s="4" t="s">
        <v>82</v>
      </c>
      <c r="B14" s="6" t="n">
        <v>8800</v>
      </c>
      <c r="C14" s="6" t="n">
        <v>134380</v>
      </c>
      <c r="D14" s="6" t="n">
        <v>17693</v>
      </c>
    </row>
    <row r="15" spans="1:4">
      <c r="A15" s="4" t="s">
        <v>83</v>
      </c>
      <c r="B15" s="6" t="n">
        <v>-2206315</v>
      </c>
      <c r="C15" s="6" t="n">
        <v>-2383709</v>
      </c>
      <c r="D15" s="6" t="n">
        <v>-2132223</v>
      </c>
    </row>
    <row r="16" spans="1:4">
      <c r="A16" s="4" t="s">
        <v>84</v>
      </c>
      <c r="B16" s="6" t="n">
        <v>-2197515</v>
      </c>
      <c r="C16" s="6" t="n">
        <v>-2249329</v>
      </c>
      <c r="D16" s="6" t="n">
        <v>-2114530</v>
      </c>
    </row>
    <row r="17" spans="1:4">
      <c r="A17" s="4" t="s">
        <v>85</v>
      </c>
      <c r="B17" s="8" t="n">
        <v>-91112609</v>
      </c>
      <c r="C17" s="8" t="n">
        <v>-61649270</v>
      </c>
      <c r="D17" s="8" t="n">
        <v>-45034706</v>
      </c>
    </row>
    <row r="18" spans="1:4">
      <c r="A18" s="4" t="s">
        <v>86</v>
      </c>
      <c r="B18" s="10" t="n">
        <v>-2.09</v>
      </c>
      <c r="C18" s="10" t="n">
        <v>-1.81</v>
      </c>
      <c r="D18" s="10" t="n">
        <v>-1.53</v>
      </c>
    </row>
    <row r="19" spans="1:4">
      <c r="A19" s="4" t="s">
        <v>87</v>
      </c>
      <c r="B19" s="6" t="n">
        <v>43565518</v>
      </c>
      <c r="C19" s="6" t="n">
        <v>34130901</v>
      </c>
      <c r="D19" s="6" t="n">
        <v>294497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s>
  <sheetData>
    <row r="1" spans="1:18">
      <c r="A1" s="1" t="s">
        <v>286</v>
      </c>
      <c r="B1" s="2" t="s">
        <v>287</v>
      </c>
      <c r="C1" s="2" t="s">
        <v>288</v>
      </c>
      <c r="D1" s="2" t="s">
        <v>289</v>
      </c>
      <c r="E1" s="2" t="s">
        <v>290</v>
      </c>
      <c r="F1" s="2" t="s">
        <v>291</v>
      </c>
      <c r="G1" s="2" t="s">
        <v>253</v>
      </c>
      <c r="H1" s="2" t="s">
        <v>292</v>
      </c>
      <c r="I1" s="2" t="s">
        <v>293</v>
      </c>
      <c r="J1" s="2" t="s">
        <v>289</v>
      </c>
      <c r="K1" s="2" t="s">
        <v>294</v>
      </c>
      <c r="L1" s="2" t="s">
        <v>295</v>
      </c>
      <c r="M1" s="2" t="s">
        <v>296</v>
      </c>
      <c r="N1" s="2" t="s">
        <v>297</v>
      </c>
      <c r="O1" s="2" t="s">
        <v>298</v>
      </c>
      <c r="P1" s="2" t="s">
        <v>299</v>
      </c>
      <c r="Q1" s="2" t="s">
        <v>294</v>
      </c>
      <c r="R1" s="2" t="s">
        <v>300</v>
      </c>
    </row>
    <row r="2" spans="1:18">
      <c r="A2" s="3" t="s">
        <v>301</v>
      </c>
    </row>
    <row r="3" spans="1:18">
      <c r="A3" s="4" t="s">
        <v>72</v>
      </c>
      <c r="G3" s="8" t="n">
        <v>4704000</v>
      </c>
      <c r="H3" s="8" t="n">
        <v>2497000</v>
      </c>
      <c r="I3" s="8" t="n">
        <v>3171000</v>
      </c>
      <c r="J3" s="8" t="n">
        <v>2076000</v>
      </c>
      <c r="K3" s="8" t="n">
        <v>1298000</v>
      </c>
      <c r="L3" s="8" t="n">
        <v>3431000</v>
      </c>
      <c r="M3" s="8" t="n">
        <v>1897000</v>
      </c>
      <c r="N3" s="8" t="n">
        <v>2984000</v>
      </c>
      <c r="P3" s="8" t="n">
        <v>12448139</v>
      </c>
      <c r="Q3" s="8" t="n">
        <v>9608951</v>
      </c>
      <c r="R3" s="8" t="n">
        <v>3477554</v>
      </c>
    </row>
    <row r="4" spans="1:18">
      <c r="A4" s="4" t="s">
        <v>47</v>
      </c>
      <c r="G4" s="6" t="n">
        <v>11325946</v>
      </c>
      <c r="K4" s="8" t="n">
        <v>11325946</v>
      </c>
      <c r="P4" s="8" t="n">
        <v>11325946</v>
      </c>
      <c r="Q4" s="6" t="n">
        <v>11325946</v>
      </c>
    </row>
    <row r="5" spans="1:18">
      <c r="A5" s="4" t="s">
        <v>302</v>
      </c>
    </row>
    <row r="6" spans="1:18">
      <c r="A6" s="3" t="s">
        <v>301</v>
      </c>
    </row>
    <row r="7" spans="1:18">
      <c r="A7" s="4" t="s">
        <v>303</v>
      </c>
      <c r="P7" s="6" t="n">
        <v>125646</v>
      </c>
    </row>
    <row r="8" spans="1:18">
      <c r="A8" s="4" t="s">
        <v>304</v>
      </c>
      <c r="P8" s="8" t="n">
        <v>190418</v>
      </c>
    </row>
    <row r="9" spans="1:18">
      <c r="A9" s="4" t="s">
        <v>305</v>
      </c>
      <c r="E9" s="8" t="n">
        <v>1000000</v>
      </c>
      <c r="F9" s="8" t="n">
        <v>500000</v>
      </c>
    </row>
    <row r="10" spans="1:18">
      <c r="A10" s="4" t="s">
        <v>306</v>
      </c>
      <c r="G10" s="6" t="n">
        <v>27500000</v>
      </c>
      <c r="P10" s="8" t="n">
        <v>27500000</v>
      </c>
    </row>
    <row r="11" spans="1:18">
      <c r="A11" s="4" t="s">
        <v>307</v>
      </c>
      <c r="P11" s="6" t="n">
        <v>4</v>
      </c>
    </row>
    <row r="12" spans="1:18">
      <c r="A12" s="4" t="s">
        <v>308</v>
      </c>
      <c r="P12" s="4" t="s">
        <v>309</v>
      </c>
    </row>
    <row r="13" spans="1:18">
      <c r="A13" s="4" t="s">
        <v>310</v>
      </c>
    </row>
    <row r="14" spans="1:18">
      <c r="A14" s="3" t="s">
        <v>301</v>
      </c>
    </row>
    <row r="15" spans="1:18">
      <c r="A15" s="4" t="s">
        <v>308</v>
      </c>
      <c r="P15" s="4" t="s">
        <v>311</v>
      </c>
    </row>
    <row r="16" spans="1:18">
      <c r="A16" s="4" t="s">
        <v>312</v>
      </c>
      <c r="O16" s="8" t="n">
        <v>350000</v>
      </c>
    </row>
    <row r="17" spans="1:18">
      <c r="A17" s="4" t="s">
        <v>313</v>
      </c>
      <c r="P17" s="8" t="n">
        <v>1100000</v>
      </c>
    </row>
    <row r="18" spans="1:18">
      <c r="A18" s="4" t="s">
        <v>314</v>
      </c>
      <c r="P18" s="6" t="n">
        <v>200000</v>
      </c>
    </row>
    <row r="19" spans="1:18">
      <c r="A19" s="4" t="s">
        <v>315</v>
      </c>
    </row>
    <row r="20" spans="1:18">
      <c r="A20" s="3" t="s">
        <v>301</v>
      </c>
    </row>
    <row r="21" spans="1:18">
      <c r="A21" s="4" t="s">
        <v>316</v>
      </c>
      <c r="P21" s="6" t="n">
        <v>50000</v>
      </c>
    </row>
    <row r="22" spans="1:18">
      <c r="A22" s="4" t="s">
        <v>317</v>
      </c>
    </row>
    <row r="23" spans="1:18">
      <c r="A23" s="3" t="s">
        <v>301</v>
      </c>
    </row>
    <row r="24" spans="1:18">
      <c r="A24" s="4" t="s">
        <v>316</v>
      </c>
      <c r="P24" s="6" t="n">
        <v>85000</v>
      </c>
    </row>
    <row r="25" spans="1:18">
      <c r="A25" s="4" t="s">
        <v>318</v>
      </c>
    </row>
    <row r="26" spans="1:18">
      <c r="A26" s="3" t="s">
        <v>301</v>
      </c>
    </row>
    <row r="27" spans="1:18">
      <c r="A27" s="4" t="s">
        <v>319</v>
      </c>
      <c r="G27" s="8" t="n">
        <v>17700000</v>
      </c>
      <c r="P27" s="8" t="n">
        <v>17700000</v>
      </c>
    </row>
    <row r="28" spans="1:18">
      <c r="A28" s="4" t="s">
        <v>320</v>
      </c>
      <c r="G28" s="6" t="n">
        <v>4</v>
      </c>
      <c r="P28" s="6" t="n">
        <v>4</v>
      </c>
    </row>
    <row r="29" spans="1:18">
      <c r="A29" s="4" t="s">
        <v>321</v>
      </c>
      <c r="G29" s="8" t="n">
        <v>58000000</v>
      </c>
      <c r="P29" s="8" t="n">
        <v>58000000</v>
      </c>
    </row>
    <row r="30" spans="1:18">
      <c r="A30" s="4" t="s">
        <v>322</v>
      </c>
      <c r="P30" s="6" t="n">
        <v>3</v>
      </c>
    </row>
    <row r="31" spans="1:18">
      <c r="A31" s="4" t="s">
        <v>323</v>
      </c>
      <c r="P31" s="6" t="n">
        <v>1</v>
      </c>
    </row>
    <row r="32" spans="1:18">
      <c r="A32" s="4" t="s">
        <v>324</v>
      </c>
      <c r="P32" s="4" t="s">
        <v>325</v>
      </c>
    </row>
    <row r="33" spans="1:18">
      <c r="A33" s="4" t="s">
        <v>326</v>
      </c>
      <c r="P33" s="4" t="s">
        <v>327</v>
      </c>
    </row>
    <row r="34" spans="1:18">
      <c r="A34" s="4" t="s">
        <v>328</v>
      </c>
      <c r="P34" s="4" t="s">
        <v>329</v>
      </c>
    </row>
    <row r="35" spans="1:18">
      <c r="A35" s="4" t="s">
        <v>72</v>
      </c>
      <c r="P35" s="8" t="n">
        <v>12400000</v>
      </c>
      <c r="Q35" s="8" t="n">
        <v>9600000</v>
      </c>
      <c r="R35" s="8" t="n">
        <v>3500000</v>
      </c>
    </row>
    <row r="36" spans="1:18">
      <c r="A36" s="4" t="s">
        <v>330</v>
      </c>
    </row>
    <row r="37" spans="1:18">
      <c r="A37" s="3" t="s">
        <v>301</v>
      </c>
    </row>
    <row r="38" spans="1:18">
      <c r="A38" s="4" t="s">
        <v>319</v>
      </c>
      <c r="G38" s="6" t="n">
        <v>16000000</v>
      </c>
      <c r="P38" s="8" t="n">
        <v>16000000</v>
      </c>
    </row>
    <row r="39" spans="1:18">
      <c r="A39" s="4" t="s">
        <v>324</v>
      </c>
      <c r="P39" s="4" t="s">
        <v>331</v>
      </c>
    </row>
    <row r="40" spans="1:18">
      <c r="A40" s="4" t="s">
        <v>326</v>
      </c>
      <c r="P40" s="4" t="s">
        <v>332</v>
      </c>
    </row>
    <row r="41" spans="1:18">
      <c r="A41" s="4" t="s">
        <v>333</v>
      </c>
    </row>
    <row r="42" spans="1:18">
      <c r="A42" s="3" t="s">
        <v>301</v>
      </c>
    </row>
    <row r="43" spans="1:18">
      <c r="A43" s="4" t="s">
        <v>72</v>
      </c>
      <c r="P43" s="8" t="n">
        <v>6100000</v>
      </c>
    </row>
    <row r="44" spans="1:18">
      <c r="A44" s="4" t="s">
        <v>47</v>
      </c>
      <c r="C44" s="8" t="n">
        <v>10000000</v>
      </c>
      <c r="G44" s="8" t="n">
        <v>11300000</v>
      </c>
      <c r="P44" s="8" t="n">
        <v>11300000</v>
      </c>
    </row>
    <row r="45" spans="1:18">
      <c r="A45" s="4" t="s">
        <v>334</v>
      </c>
      <c r="C45" s="6" t="n">
        <v>60000000</v>
      </c>
    </row>
    <row r="46" spans="1:18">
      <c r="A46" s="4" t="s">
        <v>335</v>
      </c>
      <c r="B46" s="8" t="n">
        <v>10000000</v>
      </c>
    </row>
    <row r="47" spans="1:18">
      <c r="A47" s="4" t="s">
        <v>336</v>
      </c>
      <c r="P47" s="6" t="n">
        <v>6</v>
      </c>
    </row>
    <row r="48" spans="1:18">
      <c r="A48" s="4" t="s">
        <v>337</v>
      </c>
      <c r="B48" s="8" t="n">
        <v>4300000</v>
      </c>
      <c r="C48" s="8" t="n">
        <v>4300000</v>
      </c>
      <c r="D48" s="8" t="n">
        <v>1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38</v>
      </c>
      <c r="B1" s="2" t="s">
        <v>2</v>
      </c>
      <c r="C1" s="2" t="s">
        <v>32</v>
      </c>
    </row>
    <row r="2" spans="1:3">
      <c r="A2" s="3" t="s">
        <v>153</v>
      </c>
    </row>
    <row r="3" spans="1:3">
      <c r="A3" s="4" t="s">
        <v>339</v>
      </c>
      <c r="C3" s="8" t="n">
        <v>2936702</v>
      </c>
    </row>
    <row r="4" spans="1:3">
      <c r="A4" s="4" t="s">
        <v>340</v>
      </c>
      <c r="B4" s="8" t="n">
        <v>155729</v>
      </c>
      <c r="C4" s="6" t="n">
        <v>242980</v>
      </c>
    </row>
    <row r="5" spans="1:3">
      <c r="A5" s="4" t="s">
        <v>341</v>
      </c>
      <c r="B5" s="6" t="n">
        <v>416876</v>
      </c>
      <c r="C5" s="6" t="n">
        <v>208201</v>
      </c>
    </row>
    <row r="6" spans="1:3">
      <c r="A6" s="4" t="s">
        <v>342</v>
      </c>
      <c r="B6" s="8" t="n">
        <v>572605</v>
      </c>
      <c r="C6" s="8" t="n">
        <v>33878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r="A1" s="1" t="s">
        <v>343</v>
      </c>
      <c r="B1" s="2" t="s">
        <v>294</v>
      </c>
    </row>
    <row r="2" spans="1:2">
      <c r="A2" s="3" t="s">
        <v>153</v>
      </c>
    </row>
    <row r="3" spans="1:2">
      <c r="A3" s="4" t="s">
        <v>339</v>
      </c>
      <c r="B3" s="8" t="n">
        <v>29367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4</v>
      </c>
      <c r="B1" s="2" t="s">
        <v>1</v>
      </c>
    </row>
    <row r="2" spans="1:3">
      <c r="B2" s="2" t="s">
        <v>2</v>
      </c>
      <c r="C2" s="2" t="s">
        <v>32</v>
      </c>
    </row>
    <row r="3" spans="1:3">
      <c r="A3" s="3" t="s">
        <v>345</v>
      </c>
    </row>
    <row r="4" spans="1:3">
      <c r="A4" s="4" t="s">
        <v>346</v>
      </c>
      <c r="B4" s="8" t="n">
        <v>348841</v>
      </c>
      <c r="C4" s="8" t="n">
        <v>303034</v>
      </c>
    </row>
    <row r="5" spans="1:3">
      <c r="A5" s="4" t="s">
        <v>347</v>
      </c>
      <c r="B5" s="6" t="n">
        <v>-259114</v>
      </c>
      <c r="C5" s="6" t="n">
        <v>-189888</v>
      </c>
    </row>
    <row r="6" spans="1:3">
      <c r="A6" s="4" t="s">
        <v>38</v>
      </c>
      <c r="B6" s="8" t="n">
        <v>89727</v>
      </c>
      <c r="C6" s="6" t="n">
        <v>113146</v>
      </c>
    </row>
    <row r="7" spans="1:3">
      <c r="A7" s="4" t="s">
        <v>348</v>
      </c>
    </row>
    <row r="8" spans="1:3">
      <c r="A8" s="3" t="s">
        <v>345</v>
      </c>
    </row>
    <row r="9" spans="1:3">
      <c r="A9" s="4" t="s">
        <v>349</v>
      </c>
      <c r="B9" s="4" t="s">
        <v>350</v>
      </c>
    </row>
    <row r="10" spans="1:3">
      <c r="A10" s="4" t="s">
        <v>346</v>
      </c>
      <c r="B10" s="8" t="n">
        <v>209068</v>
      </c>
      <c r="C10" s="6" t="n">
        <v>173241</v>
      </c>
    </row>
    <row r="11" spans="1:3">
      <c r="A11" s="4" t="s">
        <v>351</v>
      </c>
    </row>
    <row r="12" spans="1:3">
      <c r="A12" s="3" t="s">
        <v>345</v>
      </c>
    </row>
    <row r="13" spans="1:3">
      <c r="A13" s="4" t="s">
        <v>349</v>
      </c>
      <c r="B13" s="4" t="s">
        <v>350</v>
      </c>
    </row>
    <row r="14" spans="1:3">
      <c r="A14" s="4" t="s">
        <v>346</v>
      </c>
      <c r="B14" s="8" t="n">
        <v>62675</v>
      </c>
      <c r="C14" s="6" t="n">
        <v>62675</v>
      </c>
    </row>
    <row r="15" spans="1:3">
      <c r="A15" s="4" t="s">
        <v>352</v>
      </c>
    </row>
    <row r="16" spans="1:3">
      <c r="A16" s="3" t="s">
        <v>345</v>
      </c>
    </row>
    <row r="17" spans="1:3">
      <c r="A17" s="4" t="s">
        <v>349</v>
      </c>
      <c r="B17" s="4" t="s">
        <v>353</v>
      </c>
    </row>
    <row r="18" spans="1:3">
      <c r="A18" s="4" t="s">
        <v>346</v>
      </c>
      <c r="B18" s="8" t="n">
        <v>45935</v>
      </c>
      <c r="C18" s="6" t="n">
        <v>45935</v>
      </c>
    </row>
    <row r="19" spans="1:3">
      <c r="A19" s="4" t="s">
        <v>354</v>
      </c>
    </row>
    <row r="20" spans="1:3">
      <c r="A20" s="3" t="s">
        <v>345</v>
      </c>
    </row>
    <row r="21" spans="1:3">
      <c r="A21" s="4" t="s">
        <v>349</v>
      </c>
      <c r="B21" s="4" t="s">
        <v>355</v>
      </c>
    </row>
    <row r="22" spans="1:3">
      <c r="A22" s="4" t="s">
        <v>346</v>
      </c>
      <c r="B22" s="8" t="n">
        <v>31163</v>
      </c>
      <c r="C22" s="8" t="n">
        <v>211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56</v>
      </c>
      <c r="B1" s="2" t="s">
        <v>1</v>
      </c>
    </row>
    <row r="2" spans="1:4">
      <c r="B2" s="2" t="s">
        <v>2</v>
      </c>
      <c r="C2" s="2" t="s">
        <v>32</v>
      </c>
      <c r="D2" s="2" t="s">
        <v>70</v>
      </c>
    </row>
    <row r="3" spans="1:4">
      <c r="A3" s="3" t="s">
        <v>156</v>
      </c>
    </row>
    <row r="4" spans="1:4">
      <c r="A4" s="4" t="s">
        <v>357</v>
      </c>
      <c r="B4" s="8" t="n">
        <v>69224</v>
      </c>
      <c r="C4" s="8" t="n">
        <v>76273</v>
      </c>
      <c r="D4" s="8" t="n">
        <v>396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58</v>
      </c>
      <c r="B1" s="2" t="s">
        <v>2</v>
      </c>
      <c r="C1" s="2" t="s">
        <v>32</v>
      </c>
    </row>
    <row r="2" spans="1:3">
      <c r="A2" s="3" t="s">
        <v>43</v>
      </c>
    </row>
    <row r="3" spans="1:3">
      <c r="A3" s="4" t="s">
        <v>359</v>
      </c>
      <c r="B3" s="8" t="n">
        <v>641469</v>
      </c>
      <c r="C3" s="8" t="n">
        <v>372639</v>
      </c>
    </row>
    <row r="4" spans="1:3">
      <c r="A4" s="4" t="s">
        <v>360</v>
      </c>
      <c r="B4" s="6" t="n">
        <v>222409</v>
      </c>
      <c r="C4" s="6" t="n">
        <v>32062</v>
      </c>
    </row>
    <row r="5" spans="1:3">
      <c r="A5" s="4" t="s">
        <v>361</v>
      </c>
      <c r="B5" s="6" t="n">
        <v>436050</v>
      </c>
      <c r="C5" s="6" t="n">
        <v>383287</v>
      </c>
    </row>
    <row r="6" spans="1:3">
      <c r="A6" s="4" t="s">
        <v>362</v>
      </c>
      <c r="B6" s="6" t="n">
        <v>99167</v>
      </c>
      <c r="C6" s="6" t="n">
        <v>148025</v>
      </c>
    </row>
    <row r="7" spans="1:3">
      <c r="A7" s="4" t="s">
        <v>363</v>
      </c>
      <c r="B7" s="6" t="n">
        <v>75685</v>
      </c>
      <c r="C7" s="6" t="n">
        <v>66483</v>
      </c>
    </row>
    <row r="8" spans="1:3">
      <c r="A8" s="4" t="s">
        <v>364</v>
      </c>
      <c r="B8" s="8" t="n">
        <v>1474780</v>
      </c>
      <c r="C8" s="8" t="n">
        <v>10024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4"/>
    <col customWidth="1" max="5" min="5" width="15"/>
    <col customWidth="1" max="6" min="6" width="80"/>
    <col customWidth="1" max="7" min="7" width="14"/>
    <col customWidth="1" max="8" min="8" width="14"/>
  </cols>
  <sheetData>
    <row r="1" spans="1:8">
      <c r="A1" s="1" t="s">
        <v>365</v>
      </c>
      <c r="B1" s="2" t="s">
        <v>366</v>
      </c>
      <c r="E1" s="2" t="s">
        <v>367</v>
      </c>
      <c r="F1" s="2" t="s">
        <v>1</v>
      </c>
    </row>
    <row r="2" spans="1:8">
      <c r="B2" s="2" t="s">
        <v>368</v>
      </c>
      <c r="C2" s="2" t="s">
        <v>369</v>
      </c>
      <c r="D2" s="2" t="s">
        <v>370</v>
      </c>
      <c r="E2" s="2" t="s">
        <v>371</v>
      </c>
      <c r="F2" s="2" t="s">
        <v>2</v>
      </c>
      <c r="G2" s="2" t="s">
        <v>32</v>
      </c>
      <c r="H2" s="2" t="s">
        <v>372</v>
      </c>
    </row>
    <row r="3" spans="1:8">
      <c r="A3" s="3" t="s">
        <v>373</v>
      </c>
    </row>
    <row r="4" spans="1:8">
      <c r="A4" s="4" t="s">
        <v>374</v>
      </c>
      <c r="F4" s="8" t="n">
        <v>-152855</v>
      </c>
    </row>
    <row r="5" spans="1:8">
      <c r="A5" s="4" t="s">
        <v>375</v>
      </c>
      <c r="G5" s="10" t="n">
        <v>20.75</v>
      </c>
    </row>
    <row r="6" spans="1:8">
      <c r="A6" s="4" t="s">
        <v>376</v>
      </c>
      <c r="G6" s="6" t="n">
        <v>97931</v>
      </c>
    </row>
    <row r="7" spans="1:8">
      <c r="A7" s="4" t="s">
        <v>377</v>
      </c>
    </row>
    <row r="8" spans="1:8">
      <c r="A8" s="3" t="s">
        <v>373</v>
      </c>
    </row>
    <row r="9" spans="1:8">
      <c r="A9" s="4" t="s">
        <v>378</v>
      </c>
      <c r="F9" s="6" t="n">
        <v>39038</v>
      </c>
    </row>
    <row r="10" spans="1:8">
      <c r="A10" s="4" t="s">
        <v>379</v>
      </c>
      <c r="F10" s="10" t="n">
        <v>10.25</v>
      </c>
    </row>
    <row r="11" spans="1:8">
      <c r="A11" s="4" t="s">
        <v>375</v>
      </c>
      <c r="F11" s="11" t="n">
        <v>6.11</v>
      </c>
    </row>
    <row r="12" spans="1:8">
      <c r="A12" s="4" t="s">
        <v>380</v>
      </c>
      <c r="G12" s="6" t="n">
        <v>39038</v>
      </c>
    </row>
    <row r="13" spans="1:8">
      <c r="A13" s="4" t="s">
        <v>381</v>
      </c>
    </row>
    <row r="14" spans="1:8">
      <c r="A14" s="3" t="s">
        <v>373</v>
      </c>
    </row>
    <row r="15" spans="1:8">
      <c r="A15" s="4" t="s">
        <v>378</v>
      </c>
      <c r="E15" s="6" t="n">
        <v>99759</v>
      </c>
    </row>
    <row r="16" spans="1:8">
      <c r="A16" s="4" t="s">
        <v>375</v>
      </c>
      <c r="F16" s="10" t="n">
        <v>6.11</v>
      </c>
    </row>
    <row r="17" spans="1:8">
      <c r="A17" s="4" t="s">
        <v>382</v>
      </c>
      <c r="F17" s="8" t="n">
        <v>609533</v>
      </c>
    </row>
    <row r="18" spans="1:8">
      <c r="A18" s="4" t="s">
        <v>383</v>
      </c>
      <c r="F18" s="4" t="s">
        <v>384</v>
      </c>
    </row>
    <row r="19" spans="1:8">
      <c r="A19" s="4" t="s">
        <v>380</v>
      </c>
      <c r="G19" s="6" t="n">
        <v>99759</v>
      </c>
    </row>
    <row r="20" spans="1:8">
      <c r="A20" s="4" t="s">
        <v>385</v>
      </c>
    </row>
    <row r="21" spans="1:8">
      <c r="A21" s="3" t="s">
        <v>373</v>
      </c>
    </row>
    <row r="22" spans="1:8">
      <c r="A22" s="4" t="s">
        <v>386</v>
      </c>
      <c r="B22" s="8" t="n">
        <v>15000000</v>
      </c>
    </row>
    <row r="23" spans="1:8">
      <c r="A23" s="4" t="s">
        <v>387</v>
      </c>
    </row>
    <row r="24" spans="1:8">
      <c r="A24" s="3" t="s">
        <v>373</v>
      </c>
    </row>
    <row r="25" spans="1:8">
      <c r="A25" s="4" t="s">
        <v>388</v>
      </c>
      <c r="B25" s="8" t="n">
        <v>20000000</v>
      </c>
    </row>
    <row r="26" spans="1:8">
      <c r="A26" s="4" t="s">
        <v>389</v>
      </c>
      <c r="B26" s="4" t="s">
        <v>390</v>
      </c>
    </row>
    <row r="27" spans="1:8">
      <c r="A27" s="4" t="s">
        <v>391</v>
      </c>
      <c r="B27" s="4" t="s">
        <v>392</v>
      </c>
    </row>
    <row r="28" spans="1:8">
      <c r="A28" s="4" t="s">
        <v>393</v>
      </c>
      <c r="B28" s="8" t="n">
        <v>20000000</v>
      </c>
    </row>
    <row r="29" spans="1:8">
      <c r="A29" s="4" t="s">
        <v>394</v>
      </c>
      <c r="B29" s="8" t="n">
        <v>100000</v>
      </c>
    </row>
    <row r="30" spans="1:8">
      <c r="A30" s="4" t="s">
        <v>395</v>
      </c>
      <c r="B30" s="4" t="s">
        <v>396</v>
      </c>
    </row>
    <row r="31" spans="1:8">
      <c r="A31" s="4" t="s">
        <v>397</v>
      </c>
      <c r="B31" s="4" t="s">
        <v>398</v>
      </c>
    </row>
    <row r="32" spans="1:8">
      <c r="A32" s="4" t="s">
        <v>399</v>
      </c>
      <c r="F32" s="4" t="s">
        <v>400</v>
      </c>
    </row>
    <row r="33" spans="1:8">
      <c r="A33" s="4" t="s">
        <v>401</v>
      </c>
      <c r="B33" s="4" t="s">
        <v>402</v>
      </c>
    </row>
    <row r="34" spans="1:8">
      <c r="A34" s="4" t="s">
        <v>403</v>
      </c>
    </row>
    <row r="35" spans="1:8">
      <c r="A35" s="3" t="s">
        <v>373</v>
      </c>
    </row>
    <row r="36" spans="1:8">
      <c r="A36" s="4" t="s">
        <v>404</v>
      </c>
      <c r="B36" s="4" t="s">
        <v>405</v>
      </c>
    </row>
    <row r="37" spans="1:8">
      <c r="A37" s="4" t="s">
        <v>406</v>
      </c>
    </row>
    <row r="38" spans="1:8">
      <c r="A38" s="3" t="s">
        <v>373</v>
      </c>
    </row>
    <row r="39" spans="1:8">
      <c r="A39" s="4" t="s">
        <v>388</v>
      </c>
      <c r="B39" s="8" t="n">
        <v>10000000</v>
      </c>
    </row>
    <row r="40" spans="1:8">
      <c r="A40" s="4" t="s">
        <v>407</v>
      </c>
      <c r="B40" s="6" t="n">
        <v>25000000</v>
      </c>
    </row>
    <row r="41" spans="1:8">
      <c r="A41" s="4" t="s">
        <v>394</v>
      </c>
      <c r="B41" s="8" t="n">
        <v>187500</v>
      </c>
    </row>
    <row r="42" spans="1:8">
      <c r="A42" s="4" t="s">
        <v>399</v>
      </c>
      <c r="F42" s="4" t="s">
        <v>400</v>
      </c>
    </row>
    <row r="43" spans="1:8">
      <c r="A43" s="4" t="s">
        <v>408</v>
      </c>
      <c r="B43" s="4" t="s">
        <v>409</v>
      </c>
    </row>
    <row r="44" spans="1:8">
      <c r="A44" s="4" t="s">
        <v>410</v>
      </c>
      <c r="B44" s="4" t="s">
        <v>411</v>
      </c>
    </row>
    <row r="45" spans="1:8">
      <c r="A45" s="4" t="s">
        <v>412</v>
      </c>
    </row>
    <row r="46" spans="1:8">
      <c r="A46" s="3" t="s">
        <v>373</v>
      </c>
    </row>
    <row r="47" spans="1:8">
      <c r="A47" s="4" t="s">
        <v>404</v>
      </c>
      <c r="B47" s="4" t="s">
        <v>413</v>
      </c>
    </row>
    <row r="48" spans="1:8">
      <c r="A48" s="4" t="s">
        <v>414</v>
      </c>
    </row>
    <row r="49" spans="1:8">
      <c r="A49" s="3" t="s">
        <v>373</v>
      </c>
    </row>
    <row r="50" spans="1:8">
      <c r="A50" s="4" t="s">
        <v>388</v>
      </c>
      <c r="D50" s="8" t="n">
        <v>20000000</v>
      </c>
      <c r="H50" s="8" t="n">
        <v>15000000</v>
      </c>
    </row>
    <row r="51" spans="1:8">
      <c r="A51" s="4" t="s">
        <v>415</v>
      </c>
      <c r="B51" s="8" t="n">
        <v>17700000</v>
      </c>
      <c r="D51" s="8" t="n">
        <v>10000000</v>
      </c>
      <c r="H51" s="8" t="n">
        <v>5200000</v>
      </c>
    </row>
    <row r="52" spans="1:8">
      <c r="A52" s="4" t="s">
        <v>416</v>
      </c>
      <c r="B52" s="6" t="n">
        <v>1200000</v>
      </c>
    </row>
    <row r="53" spans="1:8">
      <c r="A53" s="4" t="s">
        <v>374</v>
      </c>
      <c r="B53" s="8" t="n">
        <v>-328423</v>
      </c>
    </row>
    <row r="54" spans="1:8">
      <c r="A54" s="4" t="s">
        <v>404</v>
      </c>
      <c r="D54" s="4" t="s">
        <v>417</v>
      </c>
    </row>
    <row r="55" spans="1:8">
      <c r="A55" s="4" t="s">
        <v>418</v>
      </c>
      <c r="D55" s="4" t="s">
        <v>419</v>
      </c>
      <c r="F55" s="4" t="s">
        <v>419</v>
      </c>
    </row>
    <row r="56" spans="1:8">
      <c r="A56" s="4" t="s">
        <v>420</v>
      </c>
      <c r="F56" s="4" t="s">
        <v>421</v>
      </c>
    </row>
    <row r="57" spans="1:8">
      <c r="A57" s="4" t="s">
        <v>422</v>
      </c>
      <c r="C57" s="8" t="n">
        <v>3000000</v>
      </c>
    </row>
    <row r="58" spans="1:8">
      <c r="A58" s="4" t="s">
        <v>423</v>
      </c>
      <c r="C58" s="4" t="s">
        <v>424</v>
      </c>
    </row>
    <row r="59" spans="1:8">
      <c r="A59" s="4" t="s">
        <v>425</v>
      </c>
    </row>
    <row r="60" spans="1:8">
      <c r="A60" s="3" t="s">
        <v>373</v>
      </c>
    </row>
    <row r="61" spans="1:8">
      <c r="A61" s="4" t="s">
        <v>422</v>
      </c>
      <c r="F61" s="8" t="n">
        <v>3000000</v>
      </c>
    </row>
    <row r="62" spans="1:8">
      <c r="A62" s="4" t="s">
        <v>426</v>
      </c>
    </row>
    <row r="63" spans="1:8">
      <c r="A63" s="3" t="s">
        <v>373</v>
      </c>
    </row>
    <row r="64" spans="1:8">
      <c r="A64" s="4" t="s">
        <v>422</v>
      </c>
      <c r="F64" s="8" t="n">
        <v>10000000</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27</v>
      </c>
      <c r="B1" s="2" t="s">
        <v>2</v>
      </c>
      <c r="C1" s="2" t="s">
        <v>32</v>
      </c>
    </row>
    <row r="2" spans="1:3">
      <c r="A2" s="3" t="s">
        <v>428</v>
      </c>
    </row>
    <row r="3" spans="1:3">
      <c r="A3" s="6" t="n">
        <v>2016</v>
      </c>
      <c r="B3" s="8" t="n">
        <v>4444444</v>
      </c>
    </row>
    <row r="4" spans="1:3">
      <c r="A4" s="6" t="n">
        <v>2017</v>
      </c>
      <c r="B4" s="6" t="n">
        <v>6666667</v>
      </c>
    </row>
    <row r="5" spans="1:3">
      <c r="A5" s="6" t="n">
        <v>2018</v>
      </c>
      <c r="B5" s="6" t="n">
        <v>6666667</v>
      </c>
    </row>
    <row r="6" spans="1:3">
      <c r="A6" s="6" t="n">
        <v>2019</v>
      </c>
      <c r="B6" s="6" t="n">
        <v>2222222</v>
      </c>
    </row>
    <row r="7" spans="1:3">
      <c r="A7" s="4" t="s">
        <v>89</v>
      </c>
      <c r="B7" s="6" t="n">
        <v>20000000</v>
      </c>
    </row>
    <row r="8" spans="1:3">
      <c r="A8" s="4" t="s">
        <v>429</v>
      </c>
      <c r="B8" s="6" t="n">
        <v>-297776</v>
      </c>
    </row>
    <row r="9" spans="1:3">
      <c r="A9" s="4" t="s">
        <v>430</v>
      </c>
      <c r="B9" s="6" t="n">
        <v>-4444444</v>
      </c>
      <c r="C9" s="8" t="n">
        <v>-3593536</v>
      </c>
    </row>
    <row r="10" spans="1:3">
      <c r="A10" s="4" t="s">
        <v>48</v>
      </c>
      <c r="B10" s="8" t="n">
        <v>15257780</v>
      </c>
      <c r="C10" s="8" t="n">
        <v>148781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31</v>
      </c>
      <c r="B1" s="2" t="s">
        <v>432</v>
      </c>
    </row>
    <row r="2" spans="1:2">
      <c r="A2" s="3" t="s">
        <v>433</v>
      </c>
    </row>
    <row r="3" spans="1:2">
      <c r="A3" s="6" t="n">
        <v>2016</v>
      </c>
      <c r="B3" s="8" t="n">
        <v>685819</v>
      </c>
    </row>
    <row r="4" spans="1:2">
      <c r="A4" s="6" t="n">
        <v>2017</v>
      </c>
      <c r="B4" s="6" t="n">
        <v>741170</v>
      </c>
    </row>
    <row r="5" spans="1:2">
      <c r="A5" s="6" t="n">
        <v>2018</v>
      </c>
      <c r="B5" s="6" t="n">
        <v>757768</v>
      </c>
    </row>
    <row r="6" spans="1:2">
      <c r="A6" s="6" t="n">
        <v>2019</v>
      </c>
      <c r="B6" s="6" t="n">
        <v>502309</v>
      </c>
    </row>
    <row r="7" spans="1:2">
      <c r="A7" s="4" t="s">
        <v>434</v>
      </c>
      <c r="B7" s="6" t="n">
        <v>358647</v>
      </c>
    </row>
    <row r="8" spans="1:2">
      <c r="A8" s="4" t="s">
        <v>435</v>
      </c>
      <c r="B8" s="8" t="n">
        <v>30457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36</v>
      </c>
      <c r="B1" s="2" t="s">
        <v>1</v>
      </c>
    </row>
    <row r="2" spans="1:4">
      <c r="B2" s="2" t="s">
        <v>2</v>
      </c>
      <c r="C2" s="2" t="s">
        <v>32</v>
      </c>
      <c r="D2" s="2" t="s">
        <v>70</v>
      </c>
    </row>
    <row r="3" spans="1:4">
      <c r="A3" s="3" t="s">
        <v>165</v>
      </c>
    </row>
    <row r="4" spans="1:4">
      <c r="A4" s="4" t="s">
        <v>437</v>
      </c>
      <c r="B4" s="8" t="n">
        <v>443081</v>
      </c>
      <c r="C4" s="8" t="n">
        <v>185647</v>
      </c>
      <c r="D4" s="8" t="n">
        <v>1455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14"/>
    <col customWidth="1" max="3" min="3" width="13"/>
    <col customWidth="1" max="4" min="4" width="27"/>
    <col customWidth="1" max="5" min="5" width="20"/>
  </cols>
  <sheetData>
    <row r="1" spans="1:5">
      <c r="A1" s="1" t="s">
        <v>88</v>
      </c>
      <c r="B1" s="2" t="s">
        <v>89</v>
      </c>
      <c r="C1" s="2" t="s">
        <v>90</v>
      </c>
      <c r="D1" s="2" t="s">
        <v>91</v>
      </c>
      <c r="E1" s="2" t="s">
        <v>92</v>
      </c>
    </row>
    <row r="2" spans="1:5">
      <c r="A2" s="4" t="s">
        <v>93</v>
      </c>
      <c r="B2" s="8" t="n">
        <v>57770352</v>
      </c>
      <c r="C2" s="8" t="n">
        <v>24904</v>
      </c>
      <c r="D2" s="8" t="n">
        <v>178970975</v>
      </c>
      <c r="E2" s="8" t="n">
        <v>-121225527</v>
      </c>
    </row>
    <row r="3" spans="1:5">
      <c r="A3" s="4" t="s">
        <v>94</v>
      </c>
      <c r="C3" s="6" t="n">
        <v>24903774</v>
      </c>
    </row>
    <row r="4" spans="1:5">
      <c r="A4" s="4" t="s">
        <v>95</v>
      </c>
      <c r="B4" s="6" t="n">
        <v>3211802</v>
      </c>
      <c r="D4" s="6" t="n">
        <v>3211802</v>
      </c>
    </row>
    <row r="5" spans="1:5">
      <c r="A5" s="4" t="s">
        <v>96</v>
      </c>
      <c r="B5" s="6" t="n">
        <v>61865</v>
      </c>
      <c r="C5" s="8" t="n">
        <v>22</v>
      </c>
      <c r="D5" s="6" t="n">
        <v>61843</v>
      </c>
    </row>
    <row r="6" spans="1:5">
      <c r="A6" s="4" t="s">
        <v>97</v>
      </c>
      <c r="C6" s="6" t="n">
        <v>22629</v>
      </c>
    </row>
    <row r="7" spans="1:5">
      <c r="A7" s="4" t="s">
        <v>98</v>
      </c>
      <c r="B7" s="6" t="n">
        <v>54207664</v>
      </c>
      <c r="C7" s="8" t="n">
        <v>8274</v>
      </c>
      <c r="D7" s="6" t="n">
        <v>54199390</v>
      </c>
    </row>
    <row r="8" spans="1:5">
      <c r="A8" s="4" t="s">
        <v>99</v>
      </c>
      <c r="C8" s="6" t="n">
        <v>8273938</v>
      </c>
    </row>
    <row r="9" spans="1:5">
      <c r="A9" s="4" t="s">
        <v>100</v>
      </c>
      <c r="B9" s="6" t="n">
        <v>-241587</v>
      </c>
      <c r="D9" s="6" t="n">
        <v>-241587</v>
      </c>
    </row>
    <row r="10" spans="1:5">
      <c r="A10" s="4" t="s">
        <v>101</v>
      </c>
      <c r="B10" s="6" t="n">
        <v>-45034706</v>
      </c>
      <c r="E10" s="6" t="n">
        <v>-45034706</v>
      </c>
    </row>
    <row r="11" spans="1:5">
      <c r="A11" s="4" t="s">
        <v>102</v>
      </c>
      <c r="B11" s="6" t="n">
        <v>69975390</v>
      </c>
      <c r="C11" s="8" t="n">
        <v>33200</v>
      </c>
      <c r="D11" s="6" t="n">
        <v>236202423</v>
      </c>
      <c r="E11" s="6" t="n">
        <v>-166260233</v>
      </c>
    </row>
    <row r="12" spans="1:5">
      <c r="A12" s="4" t="s">
        <v>103</v>
      </c>
      <c r="C12" s="6" t="n">
        <v>33200341</v>
      </c>
    </row>
    <row r="13" spans="1:5">
      <c r="A13" s="4" t="s">
        <v>95</v>
      </c>
      <c r="B13" s="6" t="n">
        <v>3105338</v>
      </c>
      <c r="D13" s="6" t="n">
        <v>3105338</v>
      </c>
    </row>
    <row r="14" spans="1:5">
      <c r="A14" s="4" t="s">
        <v>96</v>
      </c>
      <c r="B14" s="6" t="n">
        <v>351339</v>
      </c>
      <c r="C14" s="8" t="n">
        <v>182</v>
      </c>
      <c r="D14" s="6" t="n">
        <v>351157</v>
      </c>
    </row>
    <row r="15" spans="1:5">
      <c r="A15" s="4" t="s">
        <v>97</v>
      </c>
      <c r="C15" s="6" t="n">
        <v>182078</v>
      </c>
    </row>
    <row r="16" spans="1:5">
      <c r="A16" s="4" t="s">
        <v>98</v>
      </c>
      <c r="B16" s="6" t="n">
        <v>48437609</v>
      </c>
      <c r="C16" s="8" t="n">
        <v>4093</v>
      </c>
      <c r="D16" s="6" t="n">
        <v>48433516</v>
      </c>
    </row>
    <row r="17" spans="1:5">
      <c r="A17" s="4" t="s">
        <v>99</v>
      </c>
      <c r="C17" s="6" t="n">
        <v>4092525</v>
      </c>
    </row>
    <row r="18" spans="1:5">
      <c r="A18" s="4" t="s">
        <v>104</v>
      </c>
      <c r="B18" s="6" t="n">
        <v>800517</v>
      </c>
      <c r="D18" s="6" t="n">
        <v>800517</v>
      </c>
    </row>
    <row r="19" spans="1:5">
      <c r="A19" s="4" t="s">
        <v>101</v>
      </c>
      <c r="B19" s="6" t="n">
        <v>-61649270</v>
      </c>
      <c r="E19" s="6" t="n">
        <v>-61649270</v>
      </c>
    </row>
    <row r="20" spans="1:5">
      <c r="A20" s="4" t="s">
        <v>105</v>
      </c>
      <c r="B20" s="6" t="n">
        <v>61020923</v>
      </c>
      <c r="C20" s="8" t="n">
        <v>37475</v>
      </c>
      <c r="D20" s="6" t="n">
        <v>288892951</v>
      </c>
      <c r="E20" s="6" t="n">
        <v>-227909503</v>
      </c>
    </row>
    <row r="21" spans="1:5">
      <c r="A21" s="4" t="s">
        <v>106</v>
      </c>
      <c r="C21" s="6" t="n">
        <v>37474944</v>
      </c>
    </row>
    <row r="22" spans="1:5">
      <c r="A22" s="4" t="s">
        <v>95</v>
      </c>
      <c r="B22" s="6" t="n">
        <v>5888156</v>
      </c>
      <c r="D22" s="6" t="n">
        <v>5888156</v>
      </c>
    </row>
    <row r="23" spans="1:5">
      <c r="A23" s="4" t="s">
        <v>96</v>
      </c>
      <c r="B23" s="6" t="n">
        <v>3038343</v>
      </c>
      <c r="C23" s="8" t="n">
        <v>478</v>
      </c>
      <c r="D23" s="6" t="n">
        <v>3037865</v>
      </c>
    </row>
    <row r="24" spans="1:5">
      <c r="A24" s="4" t="s">
        <v>97</v>
      </c>
      <c r="C24" s="6" t="n">
        <v>478307</v>
      </c>
    </row>
    <row r="25" spans="1:5">
      <c r="A25" s="4" t="s">
        <v>98</v>
      </c>
      <c r="B25" s="6" t="n">
        <v>138830147</v>
      </c>
      <c r="C25" s="8" t="n">
        <v>6038</v>
      </c>
      <c r="D25" s="6" t="n">
        <v>138824109</v>
      </c>
    </row>
    <row r="26" spans="1:5">
      <c r="A26" s="4" t="s">
        <v>99</v>
      </c>
      <c r="C26" s="6" t="n">
        <v>6037500</v>
      </c>
    </row>
    <row r="27" spans="1:5">
      <c r="A27" s="4" t="s">
        <v>101</v>
      </c>
      <c r="B27" s="6" t="n">
        <v>-91112609</v>
      </c>
      <c r="E27" s="6" t="n">
        <v>-91112609</v>
      </c>
    </row>
    <row r="28" spans="1:5">
      <c r="A28" s="4" t="s">
        <v>107</v>
      </c>
      <c r="B28" s="8" t="n">
        <v>117664960</v>
      </c>
      <c r="C28" s="8" t="n">
        <v>43991</v>
      </c>
      <c r="D28" s="8" t="n">
        <v>436643081</v>
      </c>
      <c r="E28" s="8" t="n">
        <v>-319022112</v>
      </c>
    </row>
    <row r="29" spans="1:5">
      <c r="A29" s="4" t="s">
        <v>108</v>
      </c>
      <c r="C29" s="6" t="n">
        <v>439907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38</v>
      </c>
      <c r="B1" s="2" t="s">
        <v>366</v>
      </c>
      <c r="D1" s="2" t="s">
        <v>1</v>
      </c>
    </row>
    <row r="2" spans="1:8">
      <c r="B2" s="2" t="s">
        <v>439</v>
      </c>
      <c r="C2" s="2" t="s">
        <v>440</v>
      </c>
      <c r="D2" s="2" t="s">
        <v>2</v>
      </c>
      <c r="E2" s="2" t="s">
        <v>32</v>
      </c>
      <c r="F2" s="2" t="s">
        <v>70</v>
      </c>
      <c r="G2" s="2" t="s">
        <v>441</v>
      </c>
      <c r="H2" s="2" t="s">
        <v>442</v>
      </c>
    </row>
    <row r="3" spans="1:8">
      <c r="A3" s="3" t="s">
        <v>443</v>
      </c>
    </row>
    <row r="4" spans="1:8">
      <c r="A4" s="4" t="s">
        <v>444</v>
      </c>
      <c r="D4" s="6" t="n">
        <v>417999</v>
      </c>
      <c r="E4" s="6" t="n">
        <v>39980</v>
      </c>
      <c r="F4" s="6" t="n">
        <v>13685</v>
      </c>
    </row>
    <row r="5" spans="1:8">
      <c r="A5" s="4" t="s">
        <v>445</v>
      </c>
      <c r="D5" s="10" t="n">
        <v>6.4</v>
      </c>
      <c r="E5" s="10" t="n">
        <v>2.16</v>
      </c>
      <c r="F5" s="10" t="n">
        <v>0.6</v>
      </c>
    </row>
    <row r="6" spans="1:8">
      <c r="A6" s="4" t="s">
        <v>375</v>
      </c>
      <c r="E6" s="10" t="n">
        <v>20.75</v>
      </c>
    </row>
    <row r="7" spans="1:8">
      <c r="A7" s="4" t="s">
        <v>446</v>
      </c>
      <c r="D7" s="8" t="n">
        <v>43991</v>
      </c>
      <c r="E7" s="8" t="n">
        <v>37475</v>
      </c>
    </row>
    <row r="8" spans="1:8">
      <c r="A8" s="4" t="s">
        <v>129</v>
      </c>
      <c r="D8" s="8" t="n">
        <v>139043625</v>
      </c>
      <c r="E8" s="8" t="n">
        <v>48534797</v>
      </c>
      <c r="F8" s="8" t="n">
        <v>54407814</v>
      </c>
    </row>
    <row r="9" spans="1:8">
      <c r="A9" s="4" t="s">
        <v>447</v>
      </c>
    </row>
    <row r="10" spans="1:8">
      <c r="A10" s="3" t="s">
        <v>443</v>
      </c>
    </row>
    <row r="11" spans="1:8">
      <c r="A11" s="4" t="s">
        <v>446</v>
      </c>
      <c r="H11" s="8" t="n">
        <v>25000000</v>
      </c>
    </row>
    <row r="12" spans="1:8">
      <c r="A12" s="4" t="s">
        <v>448</v>
      </c>
      <c r="H12" s="4" t="s">
        <v>449</v>
      </c>
    </row>
    <row r="13" spans="1:8">
      <c r="A13" s="4" t="s">
        <v>450</v>
      </c>
    </row>
    <row r="14" spans="1:8">
      <c r="A14" s="3" t="s">
        <v>443</v>
      </c>
    </row>
    <row r="15" spans="1:8">
      <c r="A15" s="4" t="s">
        <v>446</v>
      </c>
      <c r="G15" s="8" t="n">
        <v>50000000</v>
      </c>
    </row>
    <row r="16" spans="1:8">
      <c r="A16" s="4" t="s">
        <v>90</v>
      </c>
    </row>
    <row r="17" spans="1:8">
      <c r="A17" s="3" t="s">
        <v>443</v>
      </c>
    </row>
    <row r="18" spans="1:8">
      <c r="A18" s="4" t="s">
        <v>451</v>
      </c>
      <c r="B18" s="6" t="n">
        <v>6037500</v>
      </c>
      <c r="C18" s="6" t="n">
        <v>8273938</v>
      </c>
      <c r="D18" s="6" t="n">
        <v>6037500</v>
      </c>
      <c r="E18" s="6" t="n">
        <v>4092525</v>
      </c>
      <c r="F18" s="6" t="n">
        <v>8273938</v>
      </c>
    </row>
    <row r="19" spans="1:8">
      <c r="A19" s="4" t="s">
        <v>452</v>
      </c>
      <c r="B19" s="10" t="n">
        <v>24.5</v>
      </c>
      <c r="C19" s="8" t="n">
        <v>7</v>
      </c>
    </row>
    <row r="20" spans="1:8">
      <c r="A20" s="4" t="s">
        <v>453</v>
      </c>
      <c r="B20" s="8" t="n">
        <v>138800000</v>
      </c>
      <c r="C20" s="8" t="n">
        <v>54200000</v>
      </c>
    </row>
    <row r="21" spans="1:8">
      <c r="A21" s="4" t="s">
        <v>454</v>
      </c>
      <c r="B21" s="8" t="n">
        <v>9100000</v>
      </c>
    </row>
    <row r="22" spans="1:8">
      <c r="A22" s="4" t="s">
        <v>444</v>
      </c>
      <c r="D22" s="6" t="n">
        <v>417999</v>
      </c>
    </row>
    <row r="23" spans="1:8">
      <c r="A23" s="4" t="s">
        <v>445</v>
      </c>
      <c r="D23" s="10" t="n">
        <v>6.4</v>
      </c>
    </row>
    <row r="24" spans="1:8">
      <c r="A24" s="4" t="s">
        <v>455</v>
      </c>
      <c r="D24" s="6" t="n">
        <v>60309</v>
      </c>
    </row>
    <row r="25" spans="1:8">
      <c r="A25" s="4" t="s">
        <v>375</v>
      </c>
      <c r="D25" s="8" t="n">
        <v>6</v>
      </c>
    </row>
    <row r="26" spans="1:8">
      <c r="A26" s="4" t="s">
        <v>129</v>
      </c>
      <c r="E26" s="8" t="n">
        <v>48500000</v>
      </c>
    </row>
    <row r="27" spans="1:8">
      <c r="A27" s="4" t="s">
        <v>456</v>
      </c>
      <c r="E27" s="8" t="n">
        <v>1500000</v>
      </c>
    </row>
    <row r="28" spans="1:8">
      <c r="A28" s="4" t="s">
        <v>457</v>
      </c>
      <c r="C28" s="6" t="n">
        <v>3500000</v>
      </c>
    </row>
    <row r="29" spans="1:8">
      <c r="A29" s="4" t="s">
        <v>458</v>
      </c>
      <c r="C29" s="8" t="n">
        <v>2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20"/>
  </cols>
  <sheetData>
    <row r="1" spans="1:2">
      <c r="A1" s="1" t="s">
        <v>459</v>
      </c>
      <c r="B1" s="2" t="s">
        <v>460</v>
      </c>
    </row>
    <row r="2" spans="1:2">
      <c r="A2" s="3" t="s">
        <v>461</v>
      </c>
    </row>
    <row r="3" spans="1:2">
      <c r="A3" s="4" t="s">
        <v>462</v>
      </c>
      <c r="B3" s="6" t="n">
        <v>5165038</v>
      </c>
    </row>
    <row r="4" spans="1:2">
      <c r="A4" s="4" t="s">
        <v>463</v>
      </c>
    </row>
    <row r="5" spans="1:2">
      <c r="A5" s="3" t="s">
        <v>461</v>
      </c>
    </row>
    <row r="6" spans="1:2">
      <c r="A6" s="4" t="s">
        <v>462</v>
      </c>
      <c r="B6" s="6" t="n">
        <v>94912</v>
      </c>
    </row>
    <row r="7" spans="1:2">
      <c r="A7" s="4" t="s">
        <v>464</v>
      </c>
    </row>
    <row r="8" spans="1:2">
      <c r="A8" s="3" t="s">
        <v>461</v>
      </c>
    </row>
    <row r="9" spans="1:2">
      <c r="A9" s="4" t="s">
        <v>462</v>
      </c>
      <c r="B9" s="6" t="n">
        <v>499726</v>
      </c>
    </row>
    <row r="10" spans="1:2">
      <c r="A10" s="4" t="s">
        <v>465</v>
      </c>
    </row>
    <row r="11" spans="1:2">
      <c r="A11" s="3" t="s">
        <v>461</v>
      </c>
    </row>
    <row r="12" spans="1:2">
      <c r="A12" s="4" t="s">
        <v>462</v>
      </c>
      <c r="B12" s="6" t="n">
        <v>2314039</v>
      </c>
    </row>
    <row r="13" spans="1:2">
      <c r="A13" s="4" t="s">
        <v>466</v>
      </c>
    </row>
    <row r="14" spans="1:2">
      <c r="A14" s="3" t="s">
        <v>461</v>
      </c>
    </row>
    <row r="15" spans="1:2">
      <c r="A15" s="4" t="s">
        <v>462</v>
      </c>
      <c r="B15" s="6" t="n">
        <v>22563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467</v>
      </c>
      <c r="B1" s="2" t="s">
        <v>1</v>
      </c>
    </row>
    <row r="2" spans="1:2">
      <c r="B2" s="2" t="s">
        <v>468</v>
      </c>
    </row>
    <row r="3" spans="1:2">
      <c r="A3" s="3" t="s">
        <v>461</v>
      </c>
    </row>
    <row r="4" spans="1:2">
      <c r="A4" s="4" t="s">
        <v>469</v>
      </c>
      <c r="B4" s="8" t="n">
        <v>6</v>
      </c>
    </row>
    <row r="5" spans="1:2">
      <c r="A5" s="4" t="s">
        <v>470</v>
      </c>
      <c r="B5"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 customWidth="1" max="6" min="6" width="14"/>
  </cols>
  <sheetData>
    <row r="1" spans="1:6">
      <c r="A1" s="1" t="s">
        <v>472</v>
      </c>
      <c r="B1" s="2" t="s">
        <v>1</v>
      </c>
    </row>
    <row r="2" spans="1:6">
      <c r="B2" s="2" t="s">
        <v>2</v>
      </c>
      <c r="C2" s="2" t="s">
        <v>32</v>
      </c>
      <c r="D2" s="2" t="s">
        <v>70</v>
      </c>
      <c r="E2" s="2" t="s">
        <v>473</v>
      </c>
      <c r="F2" s="2" t="s">
        <v>474</v>
      </c>
    </row>
    <row r="3" spans="1:6">
      <c r="A3" s="3" t="s">
        <v>475</v>
      </c>
    </row>
    <row r="4" spans="1:6">
      <c r="A4" s="4" t="s">
        <v>476</v>
      </c>
      <c r="B4" s="6" t="n">
        <v>2813765</v>
      </c>
      <c r="C4" s="6" t="n">
        <v>2484559</v>
      </c>
      <c r="D4" s="6" t="n">
        <v>1832851</v>
      </c>
      <c r="F4" s="6" t="n">
        <v>1162602</v>
      </c>
    </row>
    <row r="5" spans="1:6">
      <c r="A5" s="4" t="s">
        <v>95</v>
      </c>
      <c r="B5" s="8" t="n">
        <v>5888156</v>
      </c>
      <c r="C5" s="8" t="n">
        <v>3105338</v>
      </c>
      <c r="D5" s="8" t="n">
        <v>3211802</v>
      </c>
    </row>
    <row r="6" spans="1:6">
      <c r="A6" s="4" t="s">
        <v>477</v>
      </c>
      <c r="B6" s="8" t="n">
        <v>11550570</v>
      </c>
    </row>
    <row r="7" spans="1:6">
      <c r="A7" s="4" t="s">
        <v>478</v>
      </c>
      <c r="B7" s="4" t="s">
        <v>479</v>
      </c>
    </row>
    <row r="8" spans="1:6">
      <c r="A8" s="4" t="s">
        <v>480</v>
      </c>
      <c r="B8" s="8" t="n">
        <v>2676489</v>
      </c>
    </row>
    <row r="9" spans="1:6">
      <c r="A9" s="4" t="s">
        <v>481</v>
      </c>
    </row>
    <row r="10" spans="1:6">
      <c r="A10" s="3" t="s">
        <v>475</v>
      </c>
    </row>
    <row r="11" spans="1:6">
      <c r="A11" s="4" t="s">
        <v>476</v>
      </c>
      <c r="B11" s="6" t="n">
        <v>499726</v>
      </c>
    </row>
    <row r="12" spans="1:6">
      <c r="A12" s="4" t="s">
        <v>482</v>
      </c>
    </row>
    <row r="13" spans="1:6">
      <c r="A13" s="3" t="s">
        <v>475</v>
      </c>
    </row>
    <row r="14" spans="1:6">
      <c r="A14" s="4" t="s">
        <v>483</v>
      </c>
      <c r="E14" s="6" t="n">
        <v>4842105</v>
      </c>
    </row>
    <row r="15" spans="1:6">
      <c r="A15" s="4" t="s">
        <v>484</v>
      </c>
      <c r="B15" s="6" t="n">
        <v>2256361</v>
      </c>
    </row>
    <row r="16" spans="1:6">
      <c r="A16" s="4" t="s">
        <v>485</v>
      </c>
      <c r="B16" s="4" t="s">
        <v>486</v>
      </c>
    </row>
    <row r="17" spans="1:6">
      <c r="A17" s="4" t="s">
        <v>487</v>
      </c>
      <c r="B17" s="4" t="s">
        <v>4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25"/>
    <col customWidth="1" max="3" min="3" width="14"/>
    <col customWidth="1" max="4" min="4" width="14"/>
  </cols>
  <sheetData>
    <row r="1" spans="1:4">
      <c r="A1" s="1" t="s">
        <v>489</v>
      </c>
      <c r="B1" s="2" t="s">
        <v>1</v>
      </c>
    </row>
    <row r="2" spans="1:4">
      <c r="B2" s="2" t="s">
        <v>2</v>
      </c>
      <c r="C2" s="2" t="s">
        <v>32</v>
      </c>
      <c r="D2" s="2" t="s">
        <v>70</v>
      </c>
    </row>
    <row r="3" spans="1:4">
      <c r="A3" s="3" t="s">
        <v>170</v>
      </c>
    </row>
    <row r="4" spans="1:4">
      <c r="A4" s="4" t="s">
        <v>490</v>
      </c>
      <c r="B4" s="6" t="n">
        <v>2484559</v>
      </c>
      <c r="C4" s="6" t="n">
        <v>1832851</v>
      </c>
      <c r="D4" s="6" t="n">
        <v>1162602</v>
      </c>
    </row>
    <row r="5" spans="1:4">
      <c r="A5" s="4" t="s">
        <v>491</v>
      </c>
      <c r="B5" s="6" t="n">
        <v>790850</v>
      </c>
      <c r="C5" s="6" t="n">
        <v>753250</v>
      </c>
      <c r="D5" s="6" t="n">
        <v>758374</v>
      </c>
    </row>
    <row r="6" spans="1:4">
      <c r="A6" s="4" t="s">
        <v>492</v>
      </c>
      <c r="B6" s="6" t="n">
        <v>-417999</v>
      </c>
      <c r="C6" s="6" t="n">
        <v>-39980</v>
      </c>
      <c r="D6" s="6" t="n">
        <v>-13685</v>
      </c>
    </row>
    <row r="7" spans="1:4">
      <c r="A7" s="4" t="s">
        <v>493</v>
      </c>
      <c r="B7" s="6" t="n">
        <v>-43645</v>
      </c>
      <c r="C7" s="6" t="n">
        <v>-60021</v>
      </c>
      <c r="D7" s="6" t="n">
        <v>-74440</v>
      </c>
    </row>
    <row r="8" spans="1:4">
      <c r="A8" s="4" t="s">
        <v>494</v>
      </c>
      <c r="C8" s="6" t="n">
        <v>-1541</v>
      </c>
    </row>
    <row r="9" spans="1:4">
      <c r="A9" s="4" t="s">
        <v>490</v>
      </c>
      <c r="B9" s="6" t="n">
        <v>2813765</v>
      </c>
      <c r="C9" s="6" t="n">
        <v>2484559</v>
      </c>
      <c r="D9" s="6" t="n">
        <v>1832851</v>
      </c>
    </row>
    <row r="10" spans="1:4">
      <c r="A10" s="4" t="s">
        <v>495</v>
      </c>
      <c r="B10" s="6" t="n">
        <v>1850890</v>
      </c>
    </row>
    <row r="11" spans="1:4">
      <c r="A11" s="4" t="s">
        <v>496</v>
      </c>
      <c r="B11" s="6" t="n">
        <v>2754796</v>
      </c>
    </row>
    <row r="12" spans="1:4">
      <c r="A12" s="4" t="s">
        <v>497</v>
      </c>
      <c r="B12" s="10" t="n">
        <v>7.34</v>
      </c>
      <c r="C12" s="10" t="n">
        <v>5.26</v>
      </c>
      <c r="D12" s="10" t="n">
        <v>4.18</v>
      </c>
    </row>
    <row r="13" spans="1:4">
      <c r="A13" s="4" t="s">
        <v>498</v>
      </c>
      <c r="B13" s="11" t="n">
        <v>26.73</v>
      </c>
      <c r="C13" s="11" t="n">
        <v>12.35</v>
      </c>
      <c r="D13" s="11" t="n">
        <v>7.03</v>
      </c>
    </row>
    <row r="14" spans="1:4">
      <c r="A14" s="4" t="s">
        <v>499</v>
      </c>
      <c r="B14" s="11" t="n">
        <v>6.4</v>
      </c>
      <c r="C14" s="11" t="n">
        <v>2.16</v>
      </c>
      <c r="D14" s="11" t="n">
        <v>0.6</v>
      </c>
    </row>
    <row r="15" spans="1:4">
      <c r="A15" s="4" t="s">
        <v>500</v>
      </c>
      <c r="B15" s="11" t="n">
        <v>15.71</v>
      </c>
      <c r="C15" s="11" t="n">
        <v>10.28</v>
      </c>
      <c r="D15" s="11" t="n">
        <v>7.16</v>
      </c>
    </row>
    <row r="16" spans="1:4">
      <c r="A16" s="4" t="s">
        <v>501</v>
      </c>
      <c r="C16" s="11" t="n">
        <v>7.22</v>
      </c>
    </row>
    <row r="17" spans="1:4">
      <c r="A17" s="4" t="s">
        <v>497</v>
      </c>
      <c r="B17" s="11" t="n">
        <v>12.8</v>
      </c>
      <c r="C17" s="10" t="n">
        <v>7.34</v>
      </c>
      <c r="D17" s="10" t="n">
        <v>5.26</v>
      </c>
    </row>
    <row r="18" spans="1:4">
      <c r="A18" s="4" t="s">
        <v>502</v>
      </c>
      <c r="B18" s="11" t="n">
        <v>8.48</v>
      </c>
    </row>
    <row r="19" spans="1:4">
      <c r="A19" s="4" t="s">
        <v>503</v>
      </c>
      <c r="B19" s="10" t="n">
        <v>12.59</v>
      </c>
    </row>
    <row r="20" spans="1:4">
      <c r="A20" s="4" t="s">
        <v>504</v>
      </c>
      <c r="B20" s="4" t="s">
        <v>505</v>
      </c>
    </row>
    <row r="21" spans="1:4">
      <c r="A21" s="4" t="s">
        <v>506</v>
      </c>
      <c r="B21" s="4" t="s">
        <v>507</v>
      </c>
    </row>
    <row r="22" spans="1:4">
      <c r="A22" s="4" t="s">
        <v>508</v>
      </c>
      <c r="B22" s="4" t="s">
        <v>509</v>
      </c>
    </row>
    <row r="23" spans="1:4">
      <c r="A23" s="4" t="s">
        <v>510</v>
      </c>
      <c r="B23" s="8" t="n">
        <v>52228412</v>
      </c>
    </row>
    <row r="24" spans="1:4">
      <c r="A24" s="4" t="s">
        <v>511</v>
      </c>
      <c r="B24" s="6" t="n">
        <v>41960983</v>
      </c>
    </row>
    <row r="25" spans="1:4">
      <c r="A25" s="4" t="s">
        <v>512</v>
      </c>
      <c r="B25" s="8" t="n">
        <v>516648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513</v>
      </c>
      <c r="B1" s="2" t="s">
        <v>1</v>
      </c>
    </row>
    <row r="2" spans="1:5">
      <c r="B2" s="2" t="s">
        <v>2</v>
      </c>
      <c r="C2" s="2" t="s">
        <v>32</v>
      </c>
      <c r="D2" s="2" t="s">
        <v>70</v>
      </c>
      <c r="E2" s="2" t="s">
        <v>474</v>
      </c>
    </row>
    <row r="3" spans="1:5">
      <c r="A3" s="3" t="s">
        <v>514</v>
      </c>
    </row>
    <row r="4" spans="1:5">
      <c r="A4" s="4" t="s">
        <v>515</v>
      </c>
      <c r="B4" s="6" t="n">
        <v>2813765</v>
      </c>
      <c r="C4" s="6" t="n">
        <v>2484559</v>
      </c>
      <c r="D4" s="6" t="n">
        <v>1832851</v>
      </c>
      <c r="E4" s="6" t="n">
        <v>1162602</v>
      </c>
    </row>
    <row r="5" spans="1:5">
      <c r="A5" s="4" t="s">
        <v>495</v>
      </c>
      <c r="B5" s="6" t="n">
        <v>1850890</v>
      </c>
    </row>
    <row r="6" spans="1:5">
      <c r="A6" s="4" t="s">
        <v>516</v>
      </c>
    </row>
    <row r="7" spans="1:5">
      <c r="A7" s="3" t="s">
        <v>514</v>
      </c>
    </row>
    <row r="8" spans="1:5">
      <c r="A8" s="4" t="s">
        <v>517</v>
      </c>
      <c r="B8" s="10" t="n">
        <v>0.48</v>
      </c>
    </row>
    <row r="9" spans="1:5">
      <c r="A9" s="4" t="s">
        <v>518</v>
      </c>
      <c r="B9" s="10" t="n">
        <v>1.43</v>
      </c>
    </row>
    <row r="10" spans="1:5">
      <c r="A10" s="4" t="s">
        <v>515</v>
      </c>
      <c r="B10" s="6" t="n">
        <v>32633</v>
      </c>
    </row>
    <row r="11" spans="1:5">
      <c r="A11" s="4" t="s">
        <v>519</v>
      </c>
      <c r="B11" s="4" t="s">
        <v>520</v>
      </c>
    </row>
    <row r="12" spans="1:5">
      <c r="A12" s="4" t="s">
        <v>495</v>
      </c>
      <c r="B12" s="6" t="n">
        <v>32633</v>
      </c>
    </row>
    <row r="13" spans="1:5">
      <c r="A13" s="4" t="s">
        <v>521</v>
      </c>
      <c r="B13" s="4" t="s">
        <v>520</v>
      </c>
    </row>
    <row r="14" spans="1:5">
      <c r="A14" s="4" t="s">
        <v>522</v>
      </c>
    </row>
    <row r="15" spans="1:5">
      <c r="A15" s="3" t="s">
        <v>514</v>
      </c>
    </row>
    <row r="16" spans="1:5">
      <c r="A16" s="4" t="s">
        <v>517</v>
      </c>
      <c r="B16" s="10" t="n">
        <v>2.09</v>
      </c>
    </row>
    <row r="17" spans="1:5">
      <c r="A17" s="4" t="s">
        <v>518</v>
      </c>
      <c r="B17" s="10" t="n">
        <v>2.47</v>
      </c>
    </row>
    <row r="18" spans="1:5">
      <c r="A18" s="4" t="s">
        <v>515</v>
      </c>
      <c r="B18" s="6" t="n">
        <v>467093</v>
      </c>
    </row>
    <row r="19" spans="1:5">
      <c r="A19" s="4" t="s">
        <v>519</v>
      </c>
      <c r="B19" s="4" t="s">
        <v>523</v>
      </c>
    </row>
    <row r="20" spans="1:5">
      <c r="A20" s="4" t="s">
        <v>495</v>
      </c>
      <c r="B20" s="6" t="n">
        <v>467093</v>
      </c>
    </row>
    <row r="21" spans="1:5">
      <c r="A21" s="4" t="s">
        <v>521</v>
      </c>
      <c r="B21" s="4" t="s">
        <v>523</v>
      </c>
    </row>
    <row r="22" spans="1:5">
      <c r="A22" s="4" t="s">
        <v>524</v>
      </c>
    </row>
    <row r="23" spans="1:5">
      <c r="A23" s="3" t="s">
        <v>514</v>
      </c>
    </row>
    <row r="24" spans="1:5">
      <c r="A24" s="4" t="s">
        <v>517</v>
      </c>
      <c r="B24" s="10" t="n">
        <v>6.63</v>
      </c>
    </row>
    <row r="25" spans="1:5">
      <c r="A25" s="4" t="s">
        <v>518</v>
      </c>
      <c r="B25" s="10" t="n">
        <v>7.86</v>
      </c>
    </row>
    <row r="26" spans="1:5">
      <c r="A26" s="4" t="s">
        <v>515</v>
      </c>
      <c r="B26" s="6" t="n">
        <v>879008</v>
      </c>
    </row>
    <row r="27" spans="1:5">
      <c r="A27" s="4" t="s">
        <v>519</v>
      </c>
      <c r="B27" s="4" t="s">
        <v>525</v>
      </c>
    </row>
    <row r="28" spans="1:5">
      <c r="A28" s="4" t="s">
        <v>495</v>
      </c>
      <c r="B28" s="6" t="n">
        <v>842215</v>
      </c>
    </row>
    <row r="29" spans="1:5">
      <c r="A29" s="4" t="s">
        <v>521</v>
      </c>
      <c r="B29" s="4" t="s">
        <v>526</v>
      </c>
    </row>
    <row r="30" spans="1:5">
      <c r="A30" s="4" t="s">
        <v>527</v>
      </c>
    </row>
    <row r="31" spans="1:5">
      <c r="A31" s="3" t="s">
        <v>514</v>
      </c>
    </row>
    <row r="32" spans="1:5">
      <c r="A32" s="4" t="s">
        <v>517</v>
      </c>
      <c r="B32" s="10" t="n">
        <v>8.699999999999999</v>
      </c>
    </row>
    <row r="33" spans="1:5">
      <c r="A33" s="4" t="s">
        <v>518</v>
      </c>
      <c r="B33" s="10" t="n">
        <v>13.71</v>
      </c>
    </row>
    <row r="34" spans="1:5">
      <c r="A34" s="4" t="s">
        <v>515</v>
      </c>
      <c r="B34" s="6" t="n">
        <v>669160</v>
      </c>
    </row>
    <row r="35" spans="1:5">
      <c r="A35" s="4" t="s">
        <v>519</v>
      </c>
      <c r="B35" s="4" t="s">
        <v>528</v>
      </c>
    </row>
    <row r="36" spans="1:5">
      <c r="A36" s="4" t="s">
        <v>495</v>
      </c>
      <c r="B36" s="6" t="n">
        <v>300119</v>
      </c>
    </row>
    <row r="37" spans="1:5">
      <c r="A37" s="4" t="s">
        <v>521</v>
      </c>
      <c r="B37" s="4" t="s">
        <v>529</v>
      </c>
    </row>
    <row r="38" spans="1:5">
      <c r="A38" s="4" t="s">
        <v>530</v>
      </c>
    </row>
    <row r="39" spans="1:5">
      <c r="A39" s="3" t="s">
        <v>514</v>
      </c>
    </row>
    <row r="40" spans="1:5">
      <c r="A40" s="4" t="s">
        <v>517</v>
      </c>
      <c r="B40" s="10" t="n">
        <v>23.51</v>
      </c>
    </row>
    <row r="41" spans="1:5">
      <c r="A41" s="4" t="s">
        <v>518</v>
      </c>
      <c r="B41" s="10" t="n">
        <v>43.43</v>
      </c>
    </row>
    <row r="42" spans="1:5">
      <c r="A42" s="4" t="s">
        <v>515</v>
      </c>
      <c r="B42" s="6" t="n">
        <v>765871</v>
      </c>
    </row>
    <row r="43" spans="1:5">
      <c r="A43" s="4" t="s">
        <v>519</v>
      </c>
      <c r="B43" s="4" t="s">
        <v>531</v>
      </c>
    </row>
    <row r="44" spans="1:5">
      <c r="A44" s="4" t="s">
        <v>495</v>
      </c>
      <c r="B44" s="6" t="n">
        <v>208830</v>
      </c>
    </row>
    <row r="45" spans="1:5">
      <c r="A45" s="4" t="s">
        <v>521</v>
      </c>
      <c r="B45"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0</v>
      </c>
    </row>
    <row r="3" spans="1:4">
      <c r="A3" s="3" t="s">
        <v>170</v>
      </c>
    </row>
    <row r="4" spans="1:4">
      <c r="A4" s="4" t="s">
        <v>534</v>
      </c>
      <c r="B4" s="8" t="n">
        <v>17</v>
      </c>
      <c r="C4" s="10" t="n">
        <v>8.58</v>
      </c>
      <c r="D4" s="10" t="n">
        <v>4.26</v>
      </c>
    </row>
    <row r="5" spans="1:4">
      <c r="A5" s="4" t="s">
        <v>535</v>
      </c>
      <c r="B5" s="8" t="n">
        <v>11970</v>
      </c>
      <c r="C5" s="8" t="n">
        <v>313</v>
      </c>
      <c r="D5" s="8" t="n">
        <v>1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5"/>
    <col customWidth="1" max="2" min="2" width="16"/>
    <col customWidth="1" max="3" min="3" width="80"/>
    <col customWidth="1" max="4" min="4" width="14"/>
    <col customWidth="1" max="5" min="5" width="14"/>
  </cols>
  <sheetData>
    <row r="1" spans="1:5">
      <c r="A1" s="1" t="s">
        <v>536</v>
      </c>
      <c r="B1" s="2" t="s">
        <v>1</v>
      </c>
    </row>
    <row r="2" spans="1:5">
      <c r="B2" s="2" t="s">
        <v>537</v>
      </c>
      <c r="C2" s="2" t="s">
        <v>2</v>
      </c>
      <c r="D2" s="2" t="s">
        <v>32</v>
      </c>
      <c r="E2" s="2" t="s">
        <v>70</v>
      </c>
    </row>
    <row r="3" spans="1:5">
      <c r="A3" s="3" t="s">
        <v>538</v>
      </c>
    </row>
    <row r="4" spans="1:5">
      <c r="A4" s="4" t="s">
        <v>539</v>
      </c>
      <c r="C4" s="8" t="n">
        <v>36434800</v>
      </c>
    </row>
    <row r="5" spans="1:5">
      <c r="A5" s="4" t="s">
        <v>540</v>
      </c>
      <c r="C5" s="6" t="n">
        <v>250488300</v>
      </c>
    </row>
    <row r="6" spans="1:5">
      <c r="A6" s="4" t="s">
        <v>541</v>
      </c>
      <c r="C6" s="8" t="n">
        <v>170746700</v>
      </c>
    </row>
    <row r="7" spans="1:5">
      <c r="A7" s="4" t="s">
        <v>542</v>
      </c>
      <c r="C7" s="4" t="s">
        <v>543</v>
      </c>
    </row>
    <row r="8" spans="1:5">
      <c r="A8" s="4" t="s">
        <v>544</v>
      </c>
      <c r="C8" s="8" t="n">
        <v>8726100</v>
      </c>
    </row>
    <row r="9" spans="1:5">
      <c r="A9" s="4" t="s">
        <v>545</v>
      </c>
      <c r="C9" s="6" t="n">
        <v>2026</v>
      </c>
    </row>
    <row r="10" spans="1:5">
      <c r="A10" s="4" t="s">
        <v>546</v>
      </c>
      <c r="C10" s="6" t="n">
        <v>2033</v>
      </c>
    </row>
    <row r="11" spans="1:5">
      <c r="A11" s="4" t="s">
        <v>547</v>
      </c>
      <c r="C11" s="6" t="n">
        <v>2016</v>
      </c>
    </row>
    <row r="12" spans="1:5">
      <c r="A12" s="4" t="s">
        <v>548</v>
      </c>
      <c r="C12" s="6" t="n">
        <v>2018</v>
      </c>
    </row>
    <row r="13" spans="1:5">
      <c r="A13" s="4" t="s">
        <v>549</v>
      </c>
      <c r="C13" s="4" t="s">
        <v>550</v>
      </c>
      <c r="D13" s="4" t="s">
        <v>551</v>
      </c>
      <c r="E13" s="4" t="s">
        <v>552</v>
      </c>
    </row>
    <row r="14" spans="1:5">
      <c r="A14" s="4" t="s">
        <v>553</v>
      </c>
      <c r="C14" s="8" t="n">
        <v>0</v>
      </c>
      <c r="D14" s="8" t="n">
        <v>0</v>
      </c>
    </row>
    <row r="15" spans="1:5">
      <c r="A15" s="4" t="s">
        <v>554</v>
      </c>
      <c r="C15" s="6" t="n">
        <v>0</v>
      </c>
      <c r="D15" s="8" t="n">
        <v>0</v>
      </c>
    </row>
    <row r="16" spans="1:5">
      <c r="A16" s="4" t="s">
        <v>555</v>
      </c>
    </row>
    <row r="17" spans="1:5">
      <c r="A17" s="3" t="s">
        <v>538</v>
      </c>
    </row>
    <row r="18" spans="1:5">
      <c r="A18" s="4" t="s">
        <v>549</v>
      </c>
      <c r="B18" s="4" t="s">
        <v>486</v>
      </c>
    </row>
    <row r="19" spans="1:5">
      <c r="A19" s="4" t="s">
        <v>556</v>
      </c>
    </row>
    <row r="20" spans="1:5">
      <c r="A20" s="3" t="s">
        <v>538</v>
      </c>
    </row>
    <row r="21" spans="1:5">
      <c r="A21" s="4" t="s">
        <v>539</v>
      </c>
      <c r="C21" s="6" t="n">
        <v>-721900</v>
      </c>
      <c r="E21" s="8" t="n">
        <v>-1092000</v>
      </c>
    </row>
    <row r="22" spans="1:5">
      <c r="A22" s="4" t="s">
        <v>557</v>
      </c>
    </row>
    <row r="23" spans="1:5">
      <c r="A23" s="3" t="s">
        <v>538</v>
      </c>
    </row>
    <row r="24" spans="1:5">
      <c r="A24" s="4" t="s">
        <v>558</v>
      </c>
      <c r="C24" s="6" t="n">
        <v>9188100</v>
      </c>
    </row>
    <row r="25" spans="1:5">
      <c r="A25" s="4" t="s">
        <v>559</v>
      </c>
    </row>
    <row r="26" spans="1:5">
      <c r="A26" s="3" t="s">
        <v>538</v>
      </c>
    </row>
    <row r="27" spans="1:5">
      <c r="A27" s="4" t="s">
        <v>558</v>
      </c>
      <c r="C27" s="6" t="n">
        <v>3067800</v>
      </c>
    </row>
    <row r="28" spans="1:5">
      <c r="A28" s="4" t="s">
        <v>560</v>
      </c>
    </row>
    <row r="29" spans="1:5">
      <c r="A29" s="3" t="s">
        <v>538</v>
      </c>
    </row>
    <row r="30" spans="1:5">
      <c r="A30" s="4" t="s">
        <v>558</v>
      </c>
      <c r="C30" s="6" t="n">
        <v>80200</v>
      </c>
    </row>
    <row r="31" spans="1:5">
      <c r="A31" s="4" t="s">
        <v>561</v>
      </c>
    </row>
    <row r="32" spans="1:5">
      <c r="A32" s="3" t="s">
        <v>538</v>
      </c>
    </row>
    <row r="33" spans="1:5">
      <c r="A33" s="4" t="s">
        <v>558</v>
      </c>
      <c r="C33" s="6" t="n">
        <v>701600</v>
      </c>
    </row>
    <row r="34" spans="1:5">
      <c r="A34" s="4" t="s">
        <v>562</v>
      </c>
    </row>
    <row r="35" spans="1:5">
      <c r="A35" s="3" t="s">
        <v>538</v>
      </c>
    </row>
    <row r="36" spans="1:5">
      <c r="A36" s="4" t="s">
        <v>563</v>
      </c>
      <c r="C36" s="8"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32</v>
      </c>
    </row>
    <row r="2" spans="1:3">
      <c r="A2" s="3" t="s">
        <v>565</v>
      </c>
    </row>
    <row r="3" spans="1:3">
      <c r="A3" s="4" t="s">
        <v>566</v>
      </c>
      <c r="C3" s="8" t="n">
        <v>23900</v>
      </c>
    </row>
    <row r="4" spans="1:3">
      <c r="A4" s="4" t="s">
        <v>567</v>
      </c>
      <c r="C4" s="6" t="n">
        <v>23900</v>
      </c>
    </row>
    <row r="5" spans="1:3">
      <c r="A5" s="4" t="s">
        <v>568</v>
      </c>
      <c r="C5" s="6" t="n">
        <v>-23900</v>
      </c>
    </row>
    <row r="6" spans="1:3">
      <c r="A6" s="3" t="s">
        <v>565</v>
      </c>
    </row>
    <row r="7" spans="1:3">
      <c r="A7" s="4" t="s">
        <v>569</v>
      </c>
      <c r="B7" s="8" t="n">
        <v>86600000</v>
      </c>
      <c r="C7" s="6" t="n">
        <v>58528300</v>
      </c>
    </row>
    <row r="8" spans="1:3">
      <c r="A8" s="4" t="s">
        <v>570</v>
      </c>
      <c r="B8" s="6" t="n">
        <v>27300</v>
      </c>
      <c r="C8" s="6" t="n">
        <v>16000</v>
      </c>
    </row>
    <row r="9" spans="1:3">
      <c r="A9" s="4" t="s">
        <v>571</v>
      </c>
      <c r="B9" s="6" t="n">
        <v>12718900</v>
      </c>
      <c r="C9" s="6" t="n">
        <v>7559400</v>
      </c>
    </row>
    <row r="10" spans="1:3">
      <c r="A10" s="4" t="s">
        <v>572</v>
      </c>
      <c r="B10" s="6" t="n">
        <v>5660700</v>
      </c>
      <c r="C10" s="6" t="n">
        <v>6164400</v>
      </c>
    </row>
    <row r="11" spans="1:3">
      <c r="A11" s="4" t="s">
        <v>95</v>
      </c>
      <c r="B11" s="6" t="n">
        <v>3315100</v>
      </c>
      <c r="C11" s="6" t="n">
        <v>1600100</v>
      </c>
    </row>
    <row r="12" spans="1:3">
      <c r="A12" s="4" t="s">
        <v>47</v>
      </c>
      <c r="B12" s="6" t="n">
        <v>4048800</v>
      </c>
      <c r="C12" s="6" t="n">
        <v>2038600</v>
      </c>
    </row>
    <row r="13" spans="1:3">
      <c r="A13" s="4" t="s">
        <v>573</v>
      </c>
      <c r="B13" s="6" t="n">
        <v>350000</v>
      </c>
      <c r="C13" s="6" t="n">
        <v>355300</v>
      </c>
    </row>
    <row r="14" spans="1:3">
      <c r="A14" s="4" t="s">
        <v>574</v>
      </c>
      <c r="B14" s="6" t="n">
        <v>112720800</v>
      </c>
      <c r="C14" s="6" t="n">
        <v>76262100</v>
      </c>
    </row>
    <row r="15" spans="1:3">
      <c r="A15" s="4" t="s">
        <v>568</v>
      </c>
      <c r="B15" s="8" t="n">
        <v>-112720800</v>
      </c>
      <c r="C15" s="8" t="n">
        <v>-76262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0</v>
      </c>
    </row>
    <row r="3" spans="1:4">
      <c r="A3" s="3" t="s">
        <v>576</v>
      </c>
    </row>
    <row r="4" spans="1:4">
      <c r="A4" s="4" t="s">
        <v>577</v>
      </c>
      <c r="B4" s="8" t="n">
        <v>76286000</v>
      </c>
      <c r="C4" s="8" t="n">
        <v>52858300</v>
      </c>
      <c r="D4" s="8" t="n">
        <v>36345900</v>
      </c>
    </row>
    <row r="5" spans="1:4">
      <c r="A5" s="4" t="s">
        <v>578</v>
      </c>
      <c r="B5" s="6" t="n">
        <v>36434800</v>
      </c>
      <c r="C5" s="6" t="n">
        <v>23427700</v>
      </c>
      <c r="D5" s="6" t="n">
        <v>16512400</v>
      </c>
    </row>
    <row r="6" spans="1:4">
      <c r="A6" s="4" t="s">
        <v>579</v>
      </c>
      <c r="B6" s="8" t="n">
        <v>112720800</v>
      </c>
      <c r="C6" s="8" t="n">
        <v>76286000</v>
      </c>
      <c r="D6" s="8" t="n">
        <v>52858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0</v>
      </c>
    </row>
    <row r="3" spans="1:4">
      <c r="A3" s="4" t="s">
        <v>110</v>
      </c>
    </row>
    <row r="4" spans="1:4">
      <c r="A4" s="4" t="s">
        <v>111</v>
      </c>
      <c r="B4" s="7" t="n">
        <v>0.2</v>
      </c>
      <c r="C4" s="7" t="n">
        <v>0.1</v>
      </c>
      <c r="D4" s="7"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0</v>
      </c>
    </row>
    <row r="3" spans="1:4">
      <c r="A3" s="3" t="s">
        <v>581</v>
      </c>
    </row>
    <row r="4" spans="1:4">
      <c r="A4" s="4" t="s">
        <v>582</v>
      </c>
      <c r="B4" s="8" t="n">
        <v>-30978300</v>
      </c>
      <c r="C4" s="8" t="n">
        <v>-20960800</v>
      </c>
      <c r="D4" s="8" t="n">
        <v>-15311800</v>
      </c>
    </row>
    <row r="5" spans="1:4">
      <c r="A5" s="4" t="s">
        <v>583</v>
      </c>
      <c r="B5" s="6" t="n">
        <v>-1592900</v>
      </c>
      <c r="C5" s="6" t="n">
        <v>-1238800</v>
      </c>
      <c r="D5" s="6" t="n">
        <v>-1463600</v>
      </c>
    </row>
    <row r="6" spans="1:4">
      <c r="A6" s="4" t="s">
        <v>584</v>
      </c>
      <c r="B6" s="6" t="n">
        <v>1380200</v>
      </c>
      <c r="C6" s="6" t="n">
        <v>889900</v>
      </c>
      <c r="D6" s="6" t="n">
        <v>901900</v>
      </c>
    </row>
    <row r="7" spans="1:4">
      <c r="A7" s="4" t="s">
        <v>585</v>
      </c>
      <c r="B7" s="6" t="n">
        <v>-4958900</v>
      </c>
      <c r="C7" s="6" t="n">
        <v>-3329200</v>
      </c>
      <c r="D7" s="6" t="n">
        <v>-1731500</v>
      </c>
    </row>
    <row r="8" spans="1:4">
      <c r="A8" s="4" t="s">
        <v>586</v>
      </c>
      <c r="B8" s="6" t="n">
        <v>721900</v>
      </c>
      <c r="C8" s="6" t="n">
        <v>1249100</v>
      </c>
      <c r="D8" s="6" t="n">
        <v>1092000</v>
      </c>
    </row>
    <row r="9" spans="1:4">
      <c r="A9" s="4" t="s">
        <v>587</v>
      </c>
      <c r="B9" s="6" t="n">
        <v>-1006800</v>
      </c>
      <c r="C9" s="6" t="n">
        <v>-37900</v>
      </c>
      <c r="D9" s="6" t="n">
        <v>600</v>
      </c>
    </row>
    <row r="10" spans="1:4">
      <c r="A10" s="4" t="s">
        <v>588</v>
      </c>
      <c r="B10" s="8" t="n">
        <v>36434800</v>
      </c>
      <c r="C10" s="8" t="n">
        <v>23427700</v>
      </c>
      <c r="D10" s="8" t="n">
        <v>16512400</v>
      </c>
    </row>
    <row r="11" spans="1:4">
      <c r="A11" s="4" t="s">
        <v>589</v>
      </c>
      <c r="B11" s="4" t="s">
        <v>590</v>
      </c>
      <c r="C11" s="4" t="s">
        <v>590</v>
      </c>
      <c r="D11" s="4" t="s">
        <v>590</v>
      </c>
    </row>
    <row r="12" spans="1:4">
      <c r="A12" s="4" t="s">
        <v>591</v>
      </c>
      <c r="B12" s="4" t="s">
        <v>272</v>
      </c>
      <c r="C12" s="4" t="s">
        <v>272</v>
      </c>
      <c r="D12" s="4" t="s">
        <v>449</v>
      </c>
    </row>
    <row r="13" spans="1:4">
      <c r="A13" s="4" t="s">
        <v>592</v>
      </c>
      <c r="B13" s="4" t="s">
        <v>593</v>
      </c>
      <c r="C13" s="4" t="s">
        <v>593</v>
      </c>
      <c r="D13" s="4" t="s">
        <v>594</v>
      </c>
    </row>
    <row r="14" spans="1:4">
      <c r="A14" s="4" t="s">
        <v>595</v>
      </c>
      <c r="B14" s="4" t="s">
        <v>550</v>
      </c>
      <c r="C14" s="4" t="s">
        <v>550</v>
      </c>
      <c r="D14" s="4" t="s">
        <v>486</v>
      </c>
    </row>
    <row r="15" spans="1:4">
      <c r="A15" s="4" t="s">
        <v>586</v>
      </c>
      <c r="B15" s="4" t="s">
        <v>593</v>
      </c>
      <c r="C15" s="4" t="s">
        <v>594</v>
      </c>
      <c r="D15" s="4" t="s">
        <v>594</v>
      </c>
    </row>
    <row r="16" spans="1:4">
      <c r="A16" s="4" t="s">
        <v>596</v>
      </c>
      <c r="B16" s="4" t="s">
        <v>273</v>
      </c>
      <c r="C16" s="4" t="s">
        <v>597</v>
      </c>
      <c r="D16" s="4" t="s">
        <v>597</v>
      </c>
    </row>
    <row r="17" spans="1:4">
      <c r="A17" s="4" t="s">
        <v>598</v>
      </c>
      <c r="B17" s="4" t="s">
        <v>599</v>
      </c>
      <c r="C17" s="4" t="s">
        <v>600</v>
      </c>
      <c r="D17" s="4" t="s">
        <v>601</v>
      </c>
    </row>
    <row r="18" spans="1:4">
      <c r="A18" s="4" t="s">
        <v>602</v>
      </c>
      <c r="B18" s="4" t="s">
        <v>258</v>
      </c>
      <c r="C18" s="4" t="s">
        <v>258</v>
      </c>
      <c r="D18" s="4" t="s">
        <v>2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0</v>
      </c>
    </row>
    <row r="3" spans="1:4">
      <c r="A3" s="3" t="s">
        <v>604</v>
      </c>
    </row>
    <row r="4" spans="1:4">
      <c r="A4" s="4" t="s">
        <v>605</v>
      </c>
      <c r="B4" s="6" t="n">
        <v>3043158</v>
      </c>
      <c r="C4" s="6" t="n">
        <v>2742476</v>
      </c>
      <c r="D4" s="6" t="n">
        <v>2028856</v>
      </c>
    </row>
    <row r="5" spans="1:4">
      <c r="A5" s="4" t="s">
        <v>463</v>
      </c>
    </row>
    <row r="6" spans="1:4">
      <c r="A6" s="3" t="s">
        <v>604</v>
      </c>
    </row>
    <row r="7" spans="1:4">
      <c r="A7" s="4" t="s">
        <v>605</v>
      </c>
      <c r="B7" s="6" t="n">
        <v>132464</v>
      </c>
      <c r="C7" s="6" t="n">
        <v>330585</v>
      </c>
      <c r="D7" s="6" t="n">
        <v>301938</v>
      </c>
    </row>
    <row r="8" spans="1:4">
      <c r="A8" s="4" t="s">
        <v>606</v>
      </c>
    </row>
    <row r="9" spans="1:4">
      <c r="A9" s="3" t="s">
        <v>604</v>
      </c>
    </row>
    <row r="10" spans="1:4">
      <c r="A10" s="4" t="s">
        <v>605</v>
      </c>
      <c r="B10" s="6" t="n">
        <v>2910694</v>
      </c>
      <c r="C10" s="6" t="n">
        <v>2411891</v>
      </c>
      <c r="D10" s="6" t="n">
        <v>17269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367</v>
      </c>
      <c r="J1" s="2" t="s">
        <v>1</v>
      </c>
    </row>
    <row r="2" spans="1:12">
      <c r="B2" s="2" t="s">
        <v>2</v>
      </c>
      <c r="C2" s="2" t="s">
        <v>608</v>
      </c>
      <c r="D2" s="2" t="s">
        <v>4</v>
      </c>
      <c r="E2" s="2" t="s">
        <v>609</v>
      </c>
      <c r="F2" s="2" t="s">
        <v>32</v>
      </c>
      <c r="G2" s="2" t="s">
        <v>610</v>
      </c>
      <c r="H2" s="2" t="s">
        <v>371</v>
      </c>
      <c r="I2" s="2" t="s">
        <v>369</v>
      </c>
      <c r="J2" s="2" t="s">
        <v>2</v>
      </c>
      <c r="K2" s="2" t="s">
        <v>32</v>
      </c>
      <c r="L2" s="2" t="s">
        <v>70</v>
      </c>
    </row>
    <row r="3" spans="1:12">
      <c r="A3" s="3" t="s">
        <v>71</v>
      </c>
    </row>
    <row r="4" spans="1:12">
      <c r="A4" s="4" t="s">
        <v>72</v>
      </c>
      <c r="B4" s="8" t="n">
        <v>4704000</v>
      </c>
      <c r="C4" s="8" t="n">
        <v>2497000</v>
      </c>
      <c r="D4" s="8" t="n">
        <v>3171000</v>
      </c>
      <c r="E4" s="8" t="n">
        <v>2076000</v>
      </c>
      <c r="F4" s="8" t="n">
        <v>1298000</v>
      </c>
      <c r="G4" s="8" t="n">
        <v>3431000</v>
      </c>
      <c r="H4" s="8" t="n">
        <v>1897000</v>
      </c>
      <c r="I4" s="8" t="n">
        <v>2984000</v>
      </c>
      <c r="J4" s="8" t="n">
        <v>12448139</v>
      </c>
      <c r="K4" s="8" t="n">
        <v>9608951</v>
      </c>
      <c r="L4" s="8" t="n">
        <v>3477554</v>
      </c>
    </row>
    <row r="5" spans="1:12">
      <c r="A5" s="4" t="s">
        <v>73</v>
      </c>
      <c r="E5" s="6" t="n">
        <v>10000000</v>
      </c>
      <c r="F5" s="6" t="n">
        <v>3000</v>
      </c>
      <c r="G5" s="6" t="n">
        <v>4335000</v>
      </c>
      <c r="J5" s="6" t="n">
        <v>10000000</v>
      </c>
      <c r="K5" s="6" t="n">
        <v>4338642</v>
      </c>
      <c r="L5" s="6" t="n">
        <v>4335412</v>
      </c>
    </row>
    <row r="6" spans="1:12">
      <c r="A6" s="4" t="s">
        <v>74</v>
      </c>
      <c r="B6" s="6" t="n">
        <v>1090000</v>
      </c>
      <c r="D6" s="6" t="n">
        <v>1883000</v>
      </c>
      <c r="E6" s="6" t="n">
        <v>1887000</v>
      </c>
      <c r="F6" s="6" t="n">
        <v>1169000</v>
      </c>
      <c r="I6" s="6" t="n">
        <v>99000</v>
      </c>
      <c r="J6" s="6" t="n">
        <v>4860431</v>
      </c>
      <c r="K6" s="6" t="n">
        <v>1268341</v>
      </c>
    </row>
    <row r="7" spans="1:12">
      <c r="A7" s="4" t="s">
        <v>75</v>
      </c>
      <c r="B7" s="6" t="n">
        <v>5794000</v>
      </c>
      <c r="C7" s="6" t="n">
        <v>2497000</v>
      </c>
      <c r="D7" s="6" t="n">
        <v>5054000</v>
      </c>
      <c r="E7" s="6" t="n">
        <v>13963000</v>
      </c>
      <c r="F7" s="6" t="n">
        <v>2470000</v>
      </c>
      <c r="G7" s="6" t="n">
        <v>7766000</v>
      </c>
      <c r="H7" s="6" t="n">
        <v>1897000</v>
      </c>
      <c r="I7" s="6" t="n">
        <v>3083000</v>
      </c>
      <c r="J7" s="6" t="n">
        <v>27308570</v>
      </c>
      <c r="K7" s="6" t="n">
        <v>15215934</v>
      </c>
      <c r="L7" s="6" t="n">
        <v>7812966</v>
      </c>
    </row>
    <row r="8" spans="1:12">
      <c r="A8" s="3" t="s">
        <v>76</v>
      </c>
    </row>
    <row r="9" spans="1:12">
      <c r="A9" s="4" t="s">
        <v>77</v>
      </c>
      <c r="B9" s="6" t="n">
        <v>20018000</v>
      </c>
      <c r="C9" s="6" t="n">
        <v>23541000</v>
      </c>
      <c r="D9" s="6" t="n">
        <v>23676000</v>
      </c>
      <c r="E9" s="6" t="n">
        <v>26117000</v>
      </c>
      <c r="F9" s="6" t="n">
        <v>15305000</v>
      </c>
      <c r="G9" s="6" t="n">
        <v>15653000</v>
      </c>
      <c r="H9" s="6" t="n">
        <v>15198000</v>
      </c>
      <c r="I9" s="6" t="n">
        <v>16383000</v>
      </c>
      <c r="J9" s="6" t="n">
        <v>93352367</v>
      </c>
      <c r="K9" s="6" t="n">
        <v>62539108</v>
      </c>
      <c r="L9" s="6" t="n">
        <v>41299695</v>
      </c>
    </row>
    <row r="10" spans="1:12">
      <c r="A10" s="4" t="s">
        <v>78</v>
      </c>
      <c r="B10" s="6" t="n">
        <v>6641000</v>
      </c>
      <c r="C10" s="6" t="n">
        <v>5848000</v>
      </c>
      <c r="D10" s="6" t="n">
        <v>5732000</v>
      </c>
      <c r="E10" s="6" t="n">
        <v>4650000</v>
      </c>
      <c r="F10" s="6" t="n">
        <v>3429000</v>
      </c>
      <c r="G10" s="6" t="n">
        <v>2853000</v>
      </c>
      <c r="H10" s="6" t="n">
        <v>2605000</v>
      </c>
      <c r="I10" s="6" t="n">
        <v>3190000</v>
      </c>
      <c r="J10" s="6" t="n">
        <v>22871297</v>
      </c>
      <c r="K10" s="6" t="n">
        <v>12076767</v>
      </c>
      <c r="L10" s="6" t="n">
        <v>9433447</v>
      </c>
    </row>
    <row r="11" spans="1:12">
      <c r="A11" s="4" t="s">
        <v>80</v>
      </c>
      <c r="B11" s="6" t="n">
        <v>-20865000</v>
      </c>
      <c r="C11" s="6" t="n">
        <v>-26892000</v>
      </c>
      <c r="D11" s="6" t="n">
        <v>-24354000</v>
      </c>
      <c r="E11" s="6" t="n">
        <v>-16804000</v>
      </c>
      <c r="F11" s="6" t="n">
        <v>-16264000</v>
      </c>
      <c r="G11" s="6" t="n">
        <v>-10740000</v>
      </c>
      <c r="H11" s="6" t="n">
        <v>-15906000</v>
      </c>
      <c r="I11" s="6" t="n">
        <v>-16490000</v>
      </c>
      <c r="J11" s="6" t="n">
        <v>-88915094</v>
      </c>
      <c r="K11" s="6" t="n">
        <v>-59399941</v>
      </c>
      <c r="L11" s="6" t="n">
        <v>-42920176</v>
      </c>
    </row>
    <row r="12" spans="1:12">
      <c r="A12" s="4" t="s">
        <v>82</v>
      </c>
      <c r="B12" s="6" t="n">
        <v>5000</v>
      </c>
      <c r="D12" s="6" t="n">
        <v>2000</v>
      </c>
      <c r="E12" s="6" t="n">
        <v>2000</v>
      </c>
      <c r="F12" s="6" t="n">
        <v>1000</v>
      </c>
      <c r="G12" s="6" t="n">
        <v>1000</v>
      </c>
      <c r="H12" s="6" t="n">
        <v>88000</v>
      </c>
      <c r="I12" s="6" t="n">
        <v>45000</v>
      </c>
      <c r="J12" s="6" t="n">
        <v>8800</v>
      </c>
      <c r="K12" s="6" t="n">
        <v>134380</v>
      </c>
      <c r="L12" s="6" t="n">
        <v>17693</v>
      </c>
    </row>
    <row r="13" spans="1:12">
      <c r="A13" s="4" t="s">
        <v>83</v>
      </c>
      <c r="B13" s="6" t="n">
        <v>-296000</v>
      </c>
      <c r="C13" s="6" t="n">
        <v>-679000</v>
      </c>
      <c r="D13" s="6" t="n">
        <v>-617000</v>
      </c>
      <c r="E13" s="6" t="n">
        <v>-614000</v>
      </c>
      <c r="F13" s="6" t="n">
        <v>-632000</v>
      </c>
      <c r="G13" s="6" t="n">
        <v>-617000</v>
      </c>
      <c r="H13" s="6" t="n">
        <v>-560000</v>
      </c>
      <c r="I13" s="6" t="n">
        <v>-576000</v>
      </c>
      <c r="J13" s="8" t="n">
        <v>-2206315</v>
      </c>
      <c r="K13" s="8" t="n">
        <v>-2383709</v>
      </c>
      <c r="L13" s="8" t="n">
        <v>-2132223</v>
      </c>
    </row>
    <row r="14" spans="1:12">
      <c r="A14" s="4" t="s">
        <v>611</v>
      </c>
      <c r="B14" s="8" t="n">
        <v>-21156000</v>
      </c>
      <c r="C14" s="8" t="n">
        <v>-27571000</v>
      </c>
      <c r="D14" s="8" t="n">
        <v>-24969000</v>
      </c>
      <c r="E14" s="8" t="n">
        <v>-17416000</v>
      </c>
      <c r="F14" s="8" t="n">
        <v>-16895000</v>
      </c>
      <c r="G14" s="8" t="n">
        <v>-11356000</v>
      </c>
      <c r="H14" s="8" t="n">
        <v>-16378000</v>
      </c>
      <c r="I14" s="8" t="n">
        <v>-17021000</v>
      </c>
    </row>
    <row r="15" spans="1:12">
      <c r="A15" s="4" t="s">
        <v>86</v>
      </c>
      <c r="B15" s="10" t="n">
        <v>-0.48</v>
      </c>
      <c r="C15" s="10" t="n">
        <v>-0.63</v>
      </c>
      <c r="D15" s="10" t="n">
        <v>-0.57</v>
      </c>
      <c r="E15" s="10" t="n">
        <v>-0.41</v>
      </c>
      <c r="F15" s="10" t="n">
        <v>-0.46</v>
      </c>
      <c r="G15" s="10" t="n">
        <v>-0.34</v>
      </c>
      <c r="H15" s="10" t="n">
        <v>-0.49</v>
      </c>
      <c r="I15" s="10" t="n">
        <v>-0.51</v>
      </c>
      <c r="J15" s="10" t="n">
        <v>-2.09</v>
      </c>
      <c r="K15" s="10" t="n">
        <v>-1.81</v>
      </c>
      <c r="L15" s="10" t="n">
        <v>-1.53</v>
      </c>
    </row>
    <row r="16" spans="1:12">
      <c r="A16" s="4" t="s">
        <v>87</v>
      </c>
      <c r="B16" s="6" t="n">
        <v>43976000</v>
      </c>
      <c r="C16" s="6" t="n">
        <v>43911000</v>
      </c>
      <c r="D16" s="6" t="n">
        <v>43686000</v>
      </c>
      <c r="E16" s="6" t="n">
        <v>42671000</v>
      </c>
      <c r="F16" s="6" t="n">
        <v>36493000</v>
      </c>
      <c r="G16" s="6" t="n">
        <v>33588000</v>
      </c>
      <c r="H16" s="6" t="n">
        <v>33217000</v>
      </c>
      <c r="I16" s="6" t="n">
        <v>33201000</v>
      </c>
      <c r="J16" s="6" t="n">
        <v>43565518</v>
      </c>
      <c r="K16" s="6" t="n">
        <v>34130901</v>
      </c>
      <c r="L16" s="6" t="n">
        <v>2944971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r="A1" s="1" t="s">
        <v>612</v>
      </c>
      <c r="B1" s="2" t="s">
        <v>613</v>
      </c>
      <c r="C1" s="2" t="s">
        <v>614</v>
      </c>
      <c r="D1" s="2" t="s">
        <v>2</v>
      </c>
    </row>
    <row r="2" spans="1:4">
      <c r="A2" s="4" t="s">
        <v>615</v>
      </c>
    </row>
    <row r="3" spans="1:4">
      <c r="A3" s="3" t="s">
        <v>616</v>
      </c>
    </row>
    <row r="4" spans="1:4">
      <c r="A4" s="4" t="s">
        <v>617</v>
      </c>
      <c r="D4" s="4" t="s">
        <v>618</v>
      </c>
    </row>
    <row r="5" spans="1:4">
      <c r="A5" s="4" t="s">
        <v>619</v>
      </c>
      <c r="D5" s="4" t="s">
        <v>620</v>
      </c>
    </row>
    <row r="6" spans="1:4">
      <c r="A6" s="4" t="s">
        <v>333</v>
      </c>
    </row>
    <row r="7" spans="1:4">
      <c r="A7" s="3" t="s">
        <v>616</v>
      </c>
    </row>
    <row r="8" spans="1:4">
      <c r="A8" s="4" t="s">
        <v>621</v>
      </c>
      <c r="D8" s="4" t="s">
        <v>622</v>
      </c>
    </row>
    <row r="9" spans="1:4">
      <c r="A9" s="4" t="s">
        <v>623</v>
      </c>
    </row>
    <row r="10" spans="1:4">
      <c r="A10" s="3" t="s">
        <v>616</v>
      </c>
    </row>
    <row r="11" spans="1:4">
      <c r="A11" s="4" t="s">
        <v>624</v>
      </c>
      <c r="D11" s="4" t="s">
        <v>625</v>
      </c>
    </row>
    <row r="12" spans="1:4">
      <c r="A12" s="4" t="s">
        <v>626</v>
      </c>
      <c r="D12" s="4" t="s">
        <v>627</v>
      </c>
    </row>
    <row r="13" spans="1:4">
      <c r="A13" s="4" t="s">
        <v>628</v>
      </c>
    </row>
    <row r="14" spans="1:4">
      <c r="A14" s="3" t="s">
        <v>616</v>
      </c>
    </row>
    <row r="15" spans="1:4">
      <c r="A15" s="4" t="s">
        <v>629</v>
      </c>
      <c r="B15" s="8" t="n">
        <v>375000</v>
      </c>
    </row>
    <row r="16" spans="1:4">
      <c r="A16" s="4" t="s">
        <v>630</v>
      </c>
      <c r="B16" s="4" t="s">
        <v>631</v>
      </c>
    </row>
    <row r="17" spans="1:4">
      <c r="A17" s="4" t="s">
        <v>632</v>
      </c>
      <c r="B17" s="4" t="s">
        <v>633</v>
      </c>
    </row>
    <row r="18" spans="1:4">
      <c r="A18" s="4" t="s">
        <v>634</v>
      </c>
      <c r="B18" s="8" t="n">
        <v>1500000</v>
      </c>
    </row>
    <row r="19" spans="1:4">
      <c r="A19" s="4" t="s">
        <v>635</v>
      </c>
      <c r="B19" s="8" t="n">
        <v>83333</v>
      </c>
    </row>
    <row r="20" spans="1:4">
      <c r="A20" s="4" t="s">
        <v>636</v>
      </c>
      <c r="B20" s="4" t="s">
        <v>637</v>
      </c>
    </row>
    <row r="21" spans="1:4">
      <c r="A21" s="4" t="s">
        <v>629</v>
      </c>
      <c r="B21" s="8" t="n">
        <v>1000000</v>
      </c>
    </row>
    <row r="22" spans="1:4">
      <c r="A22" s="4" t="s">
        <v>638</v>
      </c>
      <c r="B22" s="6" t="n">
        <v>500000</v>
      </c>
    </row>
    <row r="23" spans="1:4">
      <c r="A23" s="4" t="s">
        <v>639</v>
      </c>
      <c r="B23" s="6" t="n">
        <v>500000</v>
      </c>
    </row>
    <row r="24" spans="1:4">
      <c r="A24" s="4" t="s">
        <v>640</v>
      </c>
      <c r="B24" s="6" t="n">
        <v>1000000</v>
      </c>
    </row>
    <row r="25" spans="1:4">
      <c r="A25" s="4" t="s">
        <v>641</v>
      </c>
    </row>
    <row r="26" spans="1:4">
      <c r="A26" s="3" t="s">
        <v>616</v>
      </c>
    </row>
    <row r="27" spans="1:4">
      <c r="A27" s="4" t="s">
        <v>629</v>
      </c>
      <c r="B27" s="6" t="n">
        <v>375000</v>
      </c>
    </row>
    <row r="28" spans="1:4">
      <c r="A28" s="4" t="s">
        <v>642</v>
      </c>
    </row>
    <row r="29" spans="1:4">
      <c r="A29" s="3" t="s">
        <v>616</v>
      </c>
    </row>
    <row r="30" spans="1:4">
      <c r="A30" s="4" t="s">
        <v>643</v>
      </c>
      <c r="B30" s="8" t="n">
        <v>1000000</v>
      </c>
    </row>
    <row r="31" spans="1:4">
      <c r="A31" s="4" t="s">
        <v>644</v>
      </c>
    </row>
    <row r="32" spans="1:4">
      <c r="A32" s="3" t="s">
        <v>616</v>
      </c>
    </row>
    <row r="33" spans="1:4">
      <c r="A33" s="4" t="s">
        <v>451</v>
      </c>
      <c r="C33" s="6" t="n">
        <v>4166667</v>
      </c>
    </row>
    <row r="34" spans="1:4">
      <c r="A34" s="4" t="s">
        <v>645</v>
      </c>
      <c r="C34" s="8" t="n">
        <v>24</v>
      </c>
    </row>
    <row r="35" spans="1:4">
      <c r="A35" s="4" t="s">
        <v>453</v>
      </c>
      <c r="C35" s="8" t="n">
        <v>94000000</v>
      </c>
    </row>
    <row r="36" spans="1:4">
      <c r="A36" s="4" t="s">
        <v>646</v>
      </c>
      <c r="C36" s="8" t="n">
        <v>6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2</v>
      </c>
      <c r="B1" s="2" t="s">
        <v>1</v>
      </c>
    </row>
    <row r="2" spans="1:4">
      <c r="B2" s="2" t="s">
        <v>2</v>
      </c>
      <c r="C2" s="2" t="s">
        <v>32</v>
      </c>
      <c r="D2" s="2" t="s">
        <v>70</v>
      </c>
    </row>
    <row r="3" spans="1:4">
      <c r="A3" s="3" t="s">
        <v>113</v>
      </c>
    </row>
    <row r="4" spans="1:4">
      <c r="A4" s="4" t="s">
        <v>101</v>
      </c>
      <c r="B4" s="8" t="n">
        <v>-91112609</v>
      </c>
      <c r="C4" s="8" t="n">
        <v>-61649270</v>
      </c>
      <c r="D4" s="8" t="n">
        <v>-45034706</v>
      </c>
    </row>
    <row r="5" spans="1:4">
      <c r="A5" s="3" t="s">
        <v>114</v>
      </c>
    </row>
    <row r="6" spans="1:4">
      <c r="A6" s="4" t="s">
        <v>115</v>
      </c>
      <c r="B6" s="6" t="n">
        <v>69224</v>
      </c>
      <c r="C6" s="6" t="n">
        <v>76273</v>
      </c>
      <c r="D6" s="6" t="n">
        <v>39622</v>
      </c>
    </row>
    <row r="7" spans="1:4">
      <c r="A7" s="4" t="s">
        <v>95</v>
      </c>
      <c r="B7" s="6" t="n">
        <v>5888156</v>
      </c>
      <c r="C7" s="6" t="n">
        <v>3105338</v>
      </c>
      <c r="D7" s="6" t="n">
        <v>3211802</v>
      </c>
    </row>
    <row r="8" spans="1:4">
      <c r="A8" s="4" t="s">
        <v>116</v>
      </c>
      <c r="C8" s="6" t="n">
        <v>-119657</v>
      </c>
      <c r="D8" s="6" t="n">
        <v>217443</v>
      </c>
    </row>
    <row r="9" spans="1:4">
      <c r="A9" s="4" t="s">
        <v>117</v>
      </c>
      <c r="B9" s="6" t="n">
        <v>400062</v>
      </c>
      <c r="C9" s="6" t="n">
        <v>767396</v>
      </c>
      <c r="D9" s="6" t="n">
        <v>650780</v>
      </c>
    </row>
    <row r="10" spans="1:4">
      <c r="A10" s="4" t="s">
        <v>118</v>
      </c>
      <c r="B10" s="6" t="n">
        <v>152855</v>
      </c>
    </row>
    <row r="11" spans="1:4">
      <c r="A11" s="3" t="s">
        <v>119</v>
      </c>
    </row>
    <row r="12" spans="1:4">
      <c r="A12" s="4" t="s">
        <v>35</v>
      </c>
      <c r="B12" s="6" t="n">
        <v>-5288592</v>
      </c>
      <c r="C12" s="6" t="n">
        <v>-723815</v>
      </c>
      <c r="D12" s="6" t="n">
        <v>-1626237</v>
      </c>
    </row>
    <row r="13" spans="1:4">
      <c r="A13" s="4" t="s">
        <v>36</v>
      </c>
      <c r="B13" s="6" t="n">
        <v>2815278</v>
      </c>
      <c r="C13" s="6" t="n">
        <v>-2979972</v>
      </c>
      <c r="D13" s="6" t="n">
        <v>-142930</v>
      </c>
    </row>
    <row r="14" spans="1:4">
      <c r="A14" s="4" t="s">
        <v>39</v>
      </c>
      <c r="B14" s="6" t="n">
        <v>273014</v>
      </c>
      <c r="C14" s="6" t="n">
        <v>-13197</v>
      </c>
      <c r="D14" s="6" t="n">
        <v>-11637</v>
      </c>
    </row>
    <row r="15" spans="1:4">
      <c r="A15" s="4" t="s">
        <v>42</v>
      </c>
      <c r="B15" s="6" t="n">
        <v>-2259191</v>
      </c>
      <c r="C15" s="6" t="n">
        <v>5620188</v>
      </c>
      <c r="D15" s="6" t="n">
        <v>4101969</v>
      </c>
    </row>
    <row r="16" spans="1:4">
      <c r="A16" s="4" t="s">
        <v>43</v>
      </c>
      <c r="B16" s="6" t="n">
        <v>472284</v>
      </c>
      <c r="C16" s="6" t="n">
        <v>610839</v>
      </c>
      <c r="D16" s="6" t="n">
        <v>49739</v>
      </c>
    </row>
    <row r="17" spans="1:4">
      <c r="A17" s="4" t="s">
        <v>44</v>
      </c>
      <c r="B17" s="6" t="n">
        <v>740859</v>
      </c>
      <c r="C17" s="6" t="n">
        <v>552635</v>
      </c>
      <c r="D17" s="6" t="n">
        <v>438699</v>
      </c>
    </row>
    <row r="18" spans="1:4">
      <c r="A18" s="4" t="s">
        <v>47</v>
      </c>
      <c r="C18" s="6" t="n">
        <v>5661358</v>
      </c>
      <c r="D18" s="6" t="n">
        <v>5664588</v>
      </c>
    </row>
    <row r="19" spans="1:4">
      <c r="A19" s="4" t="s">
        <v>120</v>
      </c>
      <c r="B19" s="6" t="n">
        <v>-87848660</v>
      </c>
      <c r="C19" s="6" t="n">
        <v>-49091884</v>
      </c>
      <c r="D19" s="6" t="n">
        <v>-32440868</v>
      </c>
    </row>
    <row r="20" spans="1:4">
      <c r="A20" s="3" t="s">
        <v>121</v>
      </c>
    </row>
    <row r="21" spans="1:4">
      <c r="A21" s="4" t="s">
        <v>122</v>
      </c>
      <c r="B21" s="6" t="n">
        <v>-45805</v>
      </c>
      <c r="C21" s="6" t="n">
        <v>-51698</v>
      </c>
      <c r="D21" s="6" t="n">
        <v>-134125</v>
      </c>
    </row>
    <row r="22" spans="1:4">
      <c r="A22" s="4" t="s">
        <v>123</v>
      </c>
      <c r="B22" s="6" t="n">
        <v>-45805</v>
      </c>
      <c r="C22" s="6" t="n">
        <v>-51698</v>
      </c>
      <c r="D22" s="6" t="n">
        <v>-134125</v>
      </c>
    </row>
    <row r="23" spans="1:4">
      <c r="A23" s="3" t="s">
        <v>124</v>
      </c>
    </row>
    <row r="24" spans="1:4">
      <c r="A24" s="4" t="s">
        <v>125</v>
      </c>
      <c r="B24" s="6" t="n">
        <v>20000000</v>
      </c>
      <c r="C24" s="6" t="n">
        <v>3000000</v>
      </c>
      <c r="D24" s="6" t="n">
        <v>5238327</v>
      </c>
    </row>
    <row r="25" spans="1:4">
      <c r="A25" s="4" t="s">
        <v>126</v>
      </c>
      <c r="B25" s="6" t="n">
        <v>-18995245</v>
      </c>
      <c r="D25" s="6" t="n">
        <v>-238327</v>
      </c>
    </row>
    <row r="26" spans="1:4">
      <c r="A26" s="4" t="s">
        <v>127</v>
      </c>
      <c r="B26" s="6" t="n">
        <v>-327098</v>
      </c>
      <c r="C26" s="6" t="n">
        <v>-34906</v>
      </c>
      <c r="D26" s="6" t="n">
        <v>-300372</v>
      </c>
    </row>
    <row r="27" spans="1:4">
      <c r="A27" s="4" t="s">
        <v>128</v>
      </c>
      <c r="B27" s="6" t="n">
        <v>3038343</v>
      </c>
      <c r="C27" s="6" t="n">
        <v>351339</v>
      </c>
      <c r="D27" s="6" t="n">
        <v>61865</v>
      </c>
    </row>
    <row r="28" spans="1:4">
      <c r="A28" s="4" t="s">
        <v>129</v>
      </c>
      <c r="B28" s="6" t="n">
        <v>139043625</v>
      </c>
      <c r="C28" s="6" t="n">
        <v>48534797</v>
      </c>
      <c r="D28" s="6" t="n">
        <v>54407814</v>
      </c>
    </row>
    <row r="29" spans="1:4">
      <c r="A29" s="4" t="s">
        <v>130</v>
      </c>
      <c r="B29" s="6" t="n">
        <v>-213478</v>
      </c>
      <c r="C29" s="6" t="n">
        <v>-97188</v>
      </c>
      <c r="D29" s="6" t="n">
        <v>-200150</v>
      </c>
    </row>
    <row r="30" spans="1:4">
      <c r="A30" s="4" t="s">
        <v>131</v>
      </c>
      <c r="B30" s="6" t="n">
        <v>142546147</v>
      </c>
      <c r="C30" s="6" t="n">
        <v>51754042</v>
      </c>
      <c r="D30" s="6" t="n">
        <v>58969157</v>
      </c>
    </row>
    <row r="31" spans="1:4">
      <c r="A31" s="4" t="s">
        <v>132</v>
      </c>
      <c r="B31" s="6" t="n">
        <v>54651682</v>
      </c>
      <c r="C31" s="6" t="n">
        <v>2610460</v>
      </c>
      <c r="D31" s="6" t="n">
        <v>26394164</v>
      </c>
    </row>
    <row r="32" spans="1:4">
      <c r="A32" s="4" t="s">
        <v>133</v>
      </c>
      <c r="B32" s="6" t="n">
        <v>99113378</v>
      </c>
      <c r="C32" s="6" t="n">
        <v>96502918</v>
      </c>
      <c r="D32" s="6" t="n">
        <v>70108754</v>
      </c>
    </row>
    <row r="33" spans="1:4">
      <c r="A33" s="4" t="s">
        <v>134</v>
      </c>
      <c r="B33" s="6" t="n">
        <v>153765060</v>
      </c>
      <c r="C33" s="6" t="n">
        <v>99113378</v>
      </c>
      <c r="D33" s="6" t="n">
        <v>96502918</v>
      </c>
    </row>
    <row r="34" spans="1:4">
      <c r="A34" s="3" t="s">
        <v>135</v>
      </c>
    </row>
    <row r="35" spans="1:4">
      <c r="A35" s="4" t="s">
        <v>136</v>
      </c>
      <c r="B35" s="8" t="n">
        <v>1526689</v>
      </c>
      <c r="C35" s="6" t="n">
        <v>1578934</v>
      </c>
      <c r="D35" s="6" t="n">
        <v>1208526</v>
      </c>
    </row>
    <row r="36" spans="1:4">
      <c r="A36" s="3" t="s">
        <v>137</v>
      </c>
    </row>
    <row r="37" spans="1:4">
      <c r="A37" s="4" t="s">
        <v>138</v>
      </c>
      <c r="D37" s="6" t="n">
        <v>461144</v>
      </c>
    </row>
    <row r="38" spans="1:4">
      <c r="A38" s="4" t="s">
        <v>100</v>
      </c>
      <c r="D38" s="8" t="n">
        <v>241587</v>
      </c>
    </row>
    <row r="39" spans="1:4">
      <c r="A39" s="4" t="s">
        <v>104</v>
      </c>
      <c r="C39" s="8" t="n">
        <v>8005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Description of Business</vt:lpstr>
      <vt:lpstr>Basis of Presentation</vt:lpstr>
      <vt:lpstr>Fair Value of Financial Instrum</vt:lpstr>
      <vt:lpstr>Significant Agreements and Cont</vt:lpstr>
      <vt:lpstr>Receivables</vt:lpstr>
      <vt:lpstr>Prepaid Expenses</vt:lpstr>
      <vt:lpstr>Furniture, Fixtures and Equipme</vt:lpstr>
      <vt:lpstr>Accrued Expenses</vt:lpstr>
      <vt:lpstr>Long-Term Debt</vt:lpstr>
      <vt:lpstr>Commitments and Contingencies</vt:lpstr>
      <vt:lpstr>Shareholders' Equity</vt:lpstr>
      <vt:lpstr>Stock Option Plans</vt:lpstr>
      <vt:lpstr>Income Taxes</vt:lpstr>
      <vt:lpstr>Net Loss Per Share</vt:lpstr>
      <vt:lpstr>Selected Quarterly Data</vt:lpstr>
      <vt:lpstr>Subsequent Events</vt:lpstr>
      <vt:lpstr>Basis of Presentation (Policies</vt:lpstr>
      <vt:lpstr>Basis of Presentation (Tables)</vt:lpstr>
      <vt:lpstr>Prepaid Expenses (Tables)</vt:lpstr>
      <vt:lpstr>Furniture, Fixtures and Equip27</vt:lpstr>
      <vt:lpstr>Accrued Expenses (Tables)</vt:lpstr>
      <vt:lpstr>Long-Term Debt (Tables)</vt:lpstr>
      <vt:lpstr>Commitments And Contingencies (</vt:lpstr>
      <vt:lpstr>Shareholders' Equity (Tables)</vt:lpstr>
      <vt:lpstr>Stock Option Plans (Tables)</vt:lpstr>
      <vt:lpstr>Income Taxes (Tables)</vt:lpstr>
      <vt:lpstr>Net Loss Per Share (Tables)</vt:lpstr>
      <vt:lpstr>Selected Quarterly Data (Tables</vt:lpstr>
      <vt:lpstr>Basis of Presentation - Additio</vt:lpstr>
      <vt:lpstr>Basis of Presentation - Summary</vt:lpstr>
      <vt:lpstr>Basis of Presentation - Weighte</vt:lpstr>
      <vt:lpstr>Fair Value of Financial Instr39</vt:lpstr>
      <vt:lpstr>Significant Agreements and Co40</vt:lpstr>
      <vt:lpstr>Prepaid Expenses - Prepaid Expe</vt:lpstr>
      <vt:lpstr>Prepaid Expenses - Additional I</vt:lpstr>
      <vt:lpstr>Furniture, Fixtures and Equip43</vt:lpstr>
      <vt:lpstr>Furniture, Fixtures and Equip44</vt:lpstr>
      <vt:lpstr>Accrued Expenses - Accrued Expe</vt:lpstr>
      <vt:lpstr>Long-Term Debt - Additional Inf</vt:lpstr>
      <vt:lpstr>Long-Term Debt - Scheduled Matu</vt:lpstr>
      <vt:lpstr>Commitments and Contingencies -</vt:lpstr>
      <vt:lpstr>Commitments and Contingencies49</vt:lpstr>
      <vt:lpstr>Shareholders' Equity - Addition</vt:lpstr>
      <vt:lpstr>Shareholders' Equity - Common S</vt:lpstr>
      <vt:lpstr>Shareholders' Equity - Common52</vt:lpstr>
      <vt:lpstr>Stock Option Plans - Additional</vt:lpstr>
      <vt:lpstr>Stock Option Plans - Share Opti</vt:lpstr>
      <vt:lpstr>Stock Option Plans - Options Ou</vt:lpstr>
      <vt:lpstr>Stock Option Plans - Schedule o</vt:lpstr>
      <vt:lpstr>Income Taxes - Additional Infor</vt:lpstr>
      <vt:lpstr>Income Taxes - Significant Comp</vt:lpstr>
      <vt:lpstr>Income Taxes - Summary of Chang</vt:lpstr>
      <vt:lpstr>Income Taxes - Difference Betwe</vt:lpstr>
      <vt:lpstr>Net Loss Per Share - Antidiluti</vt:lpstr>
      <vt:lpstr>Selected Quarterly Data - Sum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7:16Z</dcterms:created>
  <dcterms:modified xmlns:dcterms="http://purl.org/dc/terms/" xmlns:xsi="http://www.w3.org/2001/XMLSchema-instance" xsi:type="dcterms:W3CDTF">2016-02-25T16:07:16Z</dcterms:modified>
  <dc:title xmlns:dc="http://purl.org/dc/elements/1.1/">Untitled</dc:title>
  <dc:description xmlns:dc="http://purl.org/dc/elements/1.1/"/>
  <dc:subject xmlns:dc="http://purl.org/dc/elements/1.1/"/>
  <cp:keywords/>
  <cp:category/>
</cp:coreProperties>
</file>